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ignificant Accounting Policies" sheetId="10" state="visible" r:id="rId10"/>
    <sheet xmlns:r="http://schemas.openxmlformats.org/officeDocument/2006/relationships" name="Acquired Business and Noncontro" sheetId="11" state="visible" r:id="rId11"/>
    <sheet xmlns:r="http://schemas.openxmlformats.org/officeDocument/2006/relationships" name="Other Comprehensive Income"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Operating Property" sheetId="15" state="visible" r:id="rId15"/>
    <sheet xmlns:r="http://schemas.openxmlformats.org/officeDocument/2006/relationships" name="Retirement Pla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Based Payment Arrangement"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Change in Accounting Estimate f" sheetId="23" state="visible" r:id="rId23"/>
    <sheet xmlns:r="http://schemas.openxmlformats.org/officeDocument/2006/relationships" name="Recent Accounting Pronouncement" sheetId="24" state="visible" r:id="rId24"/>
    <sheet xmlns:r="http://schemas.openxmlformats.org/officeDocument/2006/relationships" name="Quarterly Financial Dat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Other Comprehensive Income (Tab" sheetId="28" state="visible" r:id="rId28"/>
    <sheet xmlns:r="http://schemas.openxmlformats.org/officeDocument/2006/relationships" name="Investments (Tables)" sheetId="29" state="visible" r:id="rId29"/>
    <sheet xmlns:r="http://schemas.openxmlformats.org/officeDocument/2006/relationships" name="Income Taxes (Tables)" sheetId="30" state="visible" r:id="rId30"/>
    <sheet xmlns:r="http://schemas.openxmlformats.org/officeDocument/2006/relationships" name="Operating Property (Tables)" sheetId="31" state="visible" r:id="rId31"/>
    <sheet xmlns:r="http://schemas.openxmlformats.org/officeDocument/2006/relationships" name="Leases (Tables)" sheetId="32" state="visible" r:id="rId32"/>
    <sheet xmlns:r="http://schemas.openxmlformats.org/officeDocument/2006/relationships" name="Share-Based Payment Arrangeme33" sheetId="33" state="visible" r:id="rId33"/>
    <sheet xmlns:r="http://schemas.openxmlformats.org/officeDocument/2006/relationships" name="Segment Information (Tables)" sheetId="34" state="visible" r:id="rId34"/>
    <sheet xmlns:r="http://schemas.openxmlformats.org/officeDocument/2006/relationships" name="Change in Accounting Estimate35" sheetId="35" state="visible" r:id="rId35"/>
    <sheet xmlns:r="http://schemas.openxmlformats.org/officeDocument/2006/relationships" name="Quarterly Financial Data (Table" sheetId="36" state="visible" r:id="rId36"/>
    <sheet xmlns:r="http://schemas.openxmlformats.org/officeDocument/2006/relationships" name="Significant Accounting Polici37" sheetId="37" state="visible" r:id="rId37"/>
    <sheet xmlns:r="http://schemas.openxmlformats.org/officeDocument/2006/relationships" name="Summary of Activity in Allowanc" sheetId="38" state="visible" r:id="rId38"/>
    <sheet xmlns:r="http://schemas.openxmlformats.org/officeDocument/2006/relationships" name="Reconciliation of Average Numbe" sheetId="39" state="visible" r:id="rId39"/>
    <sheet xmlns:r="http://schemas.openxmlformats.org/officeDocument/2006/relationships" name="Acquired Business and Noncont40" sheetId="40" state="visible" r:id="rId40"/>
    <sheet xmlns:r="http://schemas.openxmlformats.org/officeDocument/2006/relationships" name="Components of and Changes in Ac" sheetId="41" state="visible" r:id="rId41"/>
    <sheet xmlns:r="http://schemas.openxmlformats.org/officeDocument/2006/relationships" name="Investments - Additional Inform" sheetId="42" state="visible" r:id="rId42"/>
    <sheet xmlns:r="http://schemas.openxmlformats.org/officeDocument/2006/relationships" name="Amortized Cost and Fair Value o" sheetId="43" state="visible" r:id="rId43"/>
    <sheet xmlns:r="http://schemas.openxmlformats.org/officeDocument/2006/relationships" name="Schedule of Unrealized Loss on " sheetId="44" state="visible" r:id="rId44"/>
    <sheet xmlns:r="http://schemas.openxmlformats.org/officeDocument/2006/relationships" name="Schedule of Provision for Incom" sheetId="45" state="visible" r:id="rId45"/>
    <sheet xmlns:r="http://schemas.openxmlformats.org/officeDocument/2006/relationships" name="Income Taxes - Additional Infor" sheetId="46" state="visible" r:id="rId46"/>
    <sheet xmlns:r="http://schemas.openxmlformats.org/officeDocument/2006/relationships" name="Schedule of Deferred Tax Assets" sheetId="47" state="visible" r:id="rId47"/>
    <sheet xmlns:r="http://schemas.openxmlformats.org/officeDocument/2006/relationships" name="Schedule of Income Taxes Calcul" sheetId="48" state="visible" r:id="rId48"/>
    <sheet xmlns:r="http://schemas.openxmlformats.org/officeDocument/2006/relationships" name="Schedule for Gross Unrecognized" sheetId="49" state="visible" r:id="rId49"/>
    <sheet xmlns:r="http://schemas.openxmlformats.org/officeDocument/2006/relationships" name="Operating Property (Detail)" sheetId="50" state="visible" r:id="rId50"/>
    <sheet xmlns:r="http://schemas.openxmlformats.org/officeDocument/2006/relationships" name="Operating Property - Additional" sheetId="51" state="visible" r:id="rId51"/>
    <sheet xmlns:r="http://schemas.openxmlformats.org/officeDocument/2006/relationships" name="Retirement Plan - Additional In" sheetId="52" state="visible" r:id="rId52"/>
    <sheet xmlns:r="http://schemas.openxmlformats.org/officeDocument/2006/relationships" name="Debt - Additional Information (" sheetId="53" state="visible" r:id="rId53"/>
    <sheet xmlns:r="http://schemas.openxmlformats.org/officeDocument/2006/relationships" name="Minimum Lease Payments (Detail)" sheetId="54" state="visible" r:id="rId54"/>
    <sheet xmlns:r="http://schemas.openxmlformats.org/officeDocument/2006/relationships" name="Minimum Lease Payments (Parenth" sheetId="55" state="visible" r:id="rId55"/>
    <sheet xmlns:r="http://schemas.openxmlformats.org/officeDocument/2006/relationships" name="Leases - Additional Information" sheetId="56" state="visible" r:id="rId56"/>
    <sheet xmlns:r="http://schemas.openxmlformats.org/officeDocument/2006/relationships" name="Share-Based Payment Arrangeme57" sheetId="57" state="visible" r:id="rId57"/>
    <sheet xmlns:r="http://schemas.openxmlformats.org/officeDocument/2006/relationships" name="Amounts Recognized in Financial" sheetId="58" state="visible" r:id="rId58"/>
    <sheet xmlns:r="http://schemas.openxmlformats.org/officeDocument/2006/relationships" name="Schedule of Information on Rest" sheetId="59" state="visible" r:id="rId59"/>
    <sheet xmlns:r="http://schemas.openxmlformats.org/officeDocument/2006/relationships" name="Summary of Information Regardin" sheetId="60" state="visible" r:id="rId60"/>
    <sheet xmlns:r="http://schemas.openxmlformats.org/officeDocument/2006/relationships" name="Summary Stock Options Outstandi" sheetId="61" state="visible" r:id="rId61"/>
    <sheet xmlns:r="http://schemas.openxmlformats.org/officeDocument/2006/relationships" name="Schedule of Information on Non " sheetId="62" state="visible" r:id="rId62"/>
    <sheet xmlns:r="http://schemas.openxmlformats.org/officeDocument/2006/relationships" name="Equity - Additional Information" sheetId="63" state="visible" r:id="rId63"/>
    <sheet xmlns:r="http://schemas.openxmlformats.org/officeDocument/2006/relationships" name="Commitments and Contingencies -" sheetId="64" state="visible" r:id="rId64"/>
    <sheet xmlns:r="http://schemas.openxmlformats.org/officeDocument/2006/relationships" name="Segment Information - Additiona" sheetId="65" state="visible" r:id="rId65"/>
    <sheet xmlns:r="http://schemas.openxmlformats.org/officeDocument/2006/relationships" name="Information Regarding Reportabl" sheetId="66" state="visible" r:id="rId66"/>
    <sheet xmlns:r="http://schemas.openxmlformats.org/officeDocument/2006/relationships" name="Effect of Increase in Cost of I" sheetId="67" state="visible" r:id="rId67"/>
    <sheet xmlns:r="http://schemas.openxmlformats.org/officeDocument/2006/relationships" name="Recent Accounting Pronounceme68" sheetId="68" state="visible" r:id="rId68"/>
    <sheet xmlns:r="http://schemas.openxmlformats.org/officeDocument/2006/relationships" name="Quarterly Financial Data (Detai" sheetId="69" state="visible" r:id="rId69"/>
  </sheets>
  <definedNames/>
  <calcPr calcId="124519" fullCalcOnLoad="1"/>
</workbook>
</file>

<file path=xl/sharedStrings.xml><?xml version="1.0" encoding="utf-8"?>
<sst xmlns="http://schemas.openxmlformats.org/spreadsheetml/2006/main" uniqueCount="666">
  <si>
    <t>Document and Entity Information - USD ($)</t>
  </si>
  <si>
    <t>12 Months Ended</t>
  </si>
  <si>
    <t>Dec. 30, 2017</t>
  </si>
  <si>
    <t>Jan. 26, 2018</t>
  </si>
  <si>
    <t>Jul. 01, 2017</t>
  </si>
  <si>
    <t>Document Information [Line Items]</t>
  </si>
  <si>
    <t>Document Type</t>
  </si>
  <si>
    <t>10-K</t>
  </si>
  <si>
    <t>Amendment Flag</t>
  </si>
  <si>
    <t>false</t>
  </si>
  <si>
    <t>Document Period End Date</t>
  </si>
  <si>
    <t>Dec. 30,
		2017</t>
  </si>
  <si>
    <t>Document Fiscal Year Focus</t>
  </si>
  <si>
    <t>Document Fiscal Period Focus</t>
  </si>
  <si>
    <t>FY</t>
  </si>
  <si>
    <t>Trading Symbol</t>
  </si>
  <si>
    <t>LSTR</t>
  </si>
  <si>
    <t>Entity Registrant Name</t>
  </si>
  <si>
    <t>LANDSTAR SYSTEM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Trade accounts receivable, less allowance of $6,131 and $5,161</t>
  </si>
  <si>
    <t>Other receivables, including advances to independent contractors, less allowance of $6,012 and $5,523</t>
  </si>
  <si>
    <t>Other current assets</t>
  </si>
  <si>
    <t>Total current assets</t>
  </si>
  <si>
    <t>Operating property, less accumulated depreciation and amortization of $218,700 and $190,374</t>
  </si>
  <si>
    <t>Goodwill</t>
  </si>
  <si>
    <t>Other assets</t>
  </si>
  <si>
    <t>Total assets</t>
  </si>
  <si>
    <t>Current Liabilities</t>
  </si>
  <si>
    <t>Cash overdraft</t>
  </si>
  <si>
    <t>Accounts payable</t>
  </si>
  <si>
    <t>Current maturities of long-term debt</t>
  </si>
  <si>
    <t>Insurance claims</t>
  </si>
  <si>
    <t>Dividends payable</t>
  </si>
  <si>
    <t>Accrued compensation</t>
  </si>
  <si>
    <t>Other current liabilities</t>
  </si>
  <si>
    <t>Total current liabilities</t>
  </si>
  <si>
    <t>Long-term debt, excluding current maturities</t>
  </si>
  <si>
    <t>Deferred income taxes and other noncurrent liabilities</t>
  </si>
  <si>
    <t>Equity</t>
  </si>
  <si>
    <t>Common stock, $0.01 par value, authorized 160,000,000 shares, issued 67,740,380 and 67,585,675 shares</t>
  </si>
  <si>
    <t>Additional paid-in capital</t>
  </si>
  <si>
    <t>Retained earnings</t>
  </si>
  <si>
    <t>Cost of 25,749,493 and 25,747,541 shares of common stock in treasury</t>
  </si>
  <si>
    <t>Accumulated other comprehensive loss</t>
  </si>
  <si>
    <t>Total Landstar System, Inc. and subsidiary shareholders' equity</t>
  </si>
  <si>
    <t>Noncontrolling interest</t>
  </si>
  <si>
    <t>Total equity</t>
  </si>
  <si>
    <t>Total liabilities and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Dec. 26, 2015</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Less: Net loss attributable to noncontrolling interest</t>
  </si>
  <si>
    <t>Net income attributable to Landstar System, Inc. and subsidiary</t>
  </si>
  <si>
    <t>Earnings per common share attributable to Landstar System, Inc. and subsidiary</t>
  </si>
  <si>
    <t>Diluted earnings per share attributable to Landstar System, Inc. and subsidiary</t>
  </si>
  <si>
    <t>Average number of shares outstanding:</t>
  </si>
  <si>
    <t>Earnings per common share</t>
  </si>
  <si>
    <t>Diluted earnings per share</t>
  </si>
  <si>
    <t>Dividends per common share</t>
  </si>
  <si>
    <t>Consolidated Statements of Comprehensive Income - USD ($) $ in Thousands</t>
  </si>
  <si>
    <t>Other comprehensive income (loss):</t>
  </si>
  <si>
    <t>Unrealized holding (losses) gains on available-for-sale investments, net of tax (benefit) expense of $(41), $13, ($109)</t>
  </si>
  <si>
    <t>Foreign currency translation gains (losses)</t>
  </si>
  <si>
    <t>Other comprehensive (loss) income</t>
  </si>
  <si>
    <t>Comprehensive income attributable to Landstar System, Inc. and subsidiary</t>
  </si>
  <si>
    <t>Consolidated Statements of Comprehensive Income (Parenthetical) - USD ($) $ in Thousands</t>
  </si>
  <si>
    <t>Unrealized holding (losses) gain on available-for-sale investments, tax (benefit) expense</t>
  </si>
  <si>
    <t>Consolidated Statements of Cash Flows - USD ($) $ in Thousands</t>
  </si>
  <si>
    <t>OPERATING ACTIVITIES</t>
  </si>
  <si>
    <t>Adjustments to reconcile net income to net cash provided by operating activities:</t>
  </si>
  <si>
    <t>Depreciation and amortization of operating property and intangible assets</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Increase) decrease in trade and other accounts receivable</t>
  </si>
  <si>
    <t>(Increase) decrease in other assets</t>
  </si>
  <si>
    <t>Increase (decrease) in accounts payable</t>
  </si>
  <si>
    <t>Increase in other liabilities</t>
  </si>
  <si>
    <t>Increase (decrease) in insurance claims</t>
  </si>
  <si>
    <t>NET CASH PROVIDED BY OPERATING ACTIVITIES</t>
  </si>
  <si>
    <t>INVESTING ACTIVITIES</t>
  </si>
  <si>
    <t>Sales and maturities of investments</t>
  </si>
  <si>
    <t>Purchases of investments</t>
  </si>
  <si>
    <t>Purchases of operating property</t>
  </si>
  <si>
    <t>Proceeds from sales of operating property</t>
  </si>
  <si>
    <t>Consideration paid for acquisitions</t>
  </si>
  <si>
    <t>NET CASH USED BY INVESTING ACTIVITIES</t>
  </si>
  <si>
    <t>FINANCING ACTIVITIES</t>
  </si>
  <si>
    <t>Increase in cash overdraft</t>
  </si>
  <si>
    <t>Dividends paid</t>
  </si>
  <si>
    <t>Payment for debt issue costs</t>
  </si>
  <si>
    <t>Proceeds from exercises of stock options</t>
  </si>
  <si>
    <t>Taxes paid in lieu of shares issued related to stock-based compensation plans</t>
  </si>
  <si>
    <t>Excess tax benefits from stock-based awards</t>
  </si>
  <si>
    <t>Purchases of common stock</t>
  </si>
  <si>
    <t>Principal payments on capital lease obligations</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hanges in Equity - USD ($) $ in Thousands</t>
  </si>
  <si>
    <t>Total</t>
  </si>
  <si>
    <t>Common Stock</t>
  </si>
  <si>
    <t>Additional Paid-In Capital</t>
  </si>
  <si>
    <t>Retained Earnings</t>
  </si>
  <si>
    <t>Treasury Stock at Cost</t>
  </si>
  <si>
    <t>Accumulated Other Comprehensive (Loss) Income</t>
  </si>
  <si>
    <t>Non-controlling Interests</t>
  </si>
  <si>
    <t>Beginning Balance (in shares) at Dec. 27, 2014</t>
  </si>
  <si>
    <t>Beginning Balance at Dec. 27, 2014</t>
  </si>
  <si>
    <t>Net income (loss)</t>
  </si>
  <si>
    <t>Dividends</t>
  </si>
  <si>
    <t>Purchases of common stock (in shares)</t>
  </si>
  <si>
    <t>Issuance of stock related to stock-based compensation plans, including excess tax effect (in shares)</t>
  </si>
  <si>
    <t>Issuance of stock related to stock-based compensation plans, including excess tax effect</t>
  </si>
  <si>
    <t>Other comprehensive income (loss)</t>
  </si>
  <si>
    <t>Ending Balance (in shares) at Dec. 26, 2015</t>
  </si>
  <si>
    <t>Ending Balance at Dec. 26, 2015</t>
  </si>
  <si>
    <t>Ending Balance (in shares) at Dec. 31, 2016</t>
  </si>
  <si>
    <t>Ending Balance at Dec. 31, 2016</t>
  </si>
  <si>
    <t>Acquired business and noncontrolling interests</t>
  </si>
  <si>
    <t>Ending Balance (in shares) at Dec. 30, 2017</t>
  </si>
  <si>
    <t>Ending Balance at Dec. 30, 2017</t>
  </si>
  <si>
    <t>Consolidated Statements of Changes in Equity (Parenthetical) - $ / shares</t>
  </si>
  <si>
    <t>3 Months Ended</t>
  </si>
  <si>
    <t>Sep. 30, 2017</t>
  </si>
  <si>
    <t>Apr. 01, 2017</t>
  </si>
  <si>
    <t>Sep. 24, 2016</t>
  </si>
  <si>
    <t>Jun. 25, 2016</t>
  </si>
  <si>
    <t>Mar. 26, 2016</t>
  </si>
  <si>
    <t>Significant Accounting Policies</t>
  </si>
  <si>
    <t>(1) Significant Accounting Policies
Consolidation
The consolidated financial statements include the accounts of
Landstar System, Inc. and its subsidiary, Landstar System Holdings,
Inc. (“LSHI”). Landstar System, Inc. and its subsidiary
are herein referred to as “Landstar” or the
“Company.” Landstar owns, through various subsidiaries,
a controlling interest in Landstar Metro, S.A.P.I. de C.V., a
transportation logistics company (“Landstar Metro”),
and Landstar Metro Servicios S.A.P.I. de C.V., a services company
(“Landstar Servicios”), each based in Mexico City,
Mexico. Given Landstar’s controlling interest in each of
Landstar Metro and Landstar Servicios, the accounts of Landstar
Metro and Landstar Servicios have been consolidated herein and a
noncontrolling interest has been recorded for the noncontrolling
investors’ interests in the net assets and operations of
Landstar Metro and Landstar Servicios. Significant intercompany
accounts have been eliminated in consolidation.
Estimates
The preparation of the consolidated financial statements requires
the use of management’s estimates. Actual results could
differ from those estimates.
Fiscal Year
Landstar’s fiscal year is the 52 or 53 week period ending the
last Saturday in December.
Revenue Recognition
When providing the physical transportation of freight, the Company
is the primary obligor with respect to freight delivery and assumes
the related credit risk. Accordingly, transportation revenue billed
to customers for the physical transportation of freight and the
related direct freight expenses are recognized on a gross basis
upon completion of freight delivery. The Company plans to adopt
Accounting Standards Update (“ASU”) 2014-09
Insurance Claim Costs
Landstar provides, primarily on an actuarially determined basis,
for the estimated costs of cargo, property, casualty, general
liability and workers’ compensation claims both reported and
for claims incurred but not reported. For commercial trucking
claims, Landstar retains liability up to $5,000,000 per occurrence.
In addition, for commercial trucking claims exceeding its
$5,000,000 per occurrence self-insured retention, the Company
retains an additional $700,000 in the aggregate on any claims
incurred on or after May 1, 2016 through April 30, 2017, and
up to an additional $500,000 in the aggregate on any claims
incurred on or after May 1, 2017 through April 30, 2018.
The Company also retains liability of up to $1,000,000 for each
general liability claim, up to $250,000 for each workers’
compensation claim and up to $250,000 for each cargo claim.
Tires
Tires purchased as part of trailing equipment are capitalized as
part of the cost of the equipment. Replacement tires are charged to
expense when placed in service.
Cash and Cash Equivalents
Included in cash and cash equivalents are all investments, except
those provided for collateral, with an original maturity of 3
months or less.
Financial Instruments
The Company’s financial instruments include cash equivalents,
short and long-term investments, trade and other accounts
receivable, accounts payable, other accrued liabilities, current
and non-current non-current
Trade and Other Receivables
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rends. Following is a summary of the
activity in the allowance for doubtful accounts for fiscal years
ending December 30, 2017, December 31, 2016 and
December 26, 2015 (in thousands):
Balance at Beginning of Period Charged to Costs and Expenses Write-offs, Net of Recoveries Balance at End of Period
For the Fiscal Year Ended December 30, 2017
Trade receivables $ 5,161 $ 3,982 $ (3,012 ) $ 6,131
Other receivables 6,549 3,450 (3,047 ) 6,952
Other non-current 244 7
— 251
$ 11,954 $ 7,439 $ (6,059 ) $ 13,334
For the Fiscal Year Ended December 31, 2016
Trade receivables $ 4,327 $ 2,772 $ (1,938 ) $ 5,161
Other receivables 5,555 2,963 (1,969 ) 6,549
Other non-current 238
— 6 244
$ 10,120 $ 5,735 $ (3,901 ) $ 11,954
For the Fiscal Year Ended December 26, 2015
Trade receivables $ 4,338 $ 3,985 $ (3,996 ) $ 4,327
Other receivables 5,103 1,897 (1,445 ) 5,555
Other non-current 230 8
— 238
$ 9,671 $ 5,890 $ (5,441 ) $ 10,120
Operating Property
Operating property is recorded at cost. Depreciation is provided on
a straight-line basis over the estimated useful lives of the
related assets. Buildings and improvements are being depreciated
over 30 years. Trailing equipment is being depreciated over 7 to 10
years. Information technology hardware and software included in
other equipment is generally being depreciated over 3 to 7
years.
Goodwill
Goodwill represents the excess of the purchase price paid over the
fair value of the net assets of acquired businesses. The Company
has two reporting units within the transportation logistics segment
that report goodwill. The Company reviews its goodwill balance
annually for impairment for each reporting unit, unless
circumstances dictate more frequent assessments, and in accordance
with ASU 2011-08, Testing Goodwill for Impairment 2011-08 two-step two-step
Income Taxes
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 On December 22, 2017,
the President of the United States signed into law the Tax Cuts and
Jobs Act (the “Tax Reform Act”). Further information on
the tax impacts of the Tax Reform Act is included in Note 5 of the
Company’s consolidated financial statements.
Share-Based Payments
The Company’s share-based payment arrangements include
restricted stock units (“RSU”), stock options,
non-vested non-vested non-vested
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Fiscal Years
2017 2016 2015
Average number of common shares outstanding 41,938 42,112 43,664
Incremental shares from assumed exercises of stock options 86 124 149
Average number of common shares and common share equivalents
outstanding 42,024 42,236 43,813
For the fiscal years ended December 30, 2017,
December 31, 2016 and December 26, 2015, no options
outstanding to purchase shares of Common Stock were antidilutive.
Outstanding RSUs were excluded from the calculation of diluted
earnings per share attributable to Landstar System, Inc. and
subsidiary for all periods because the performance metric
requirements or market condition for vesting had not been
satisfied.
Dividends Payable
On December 11, 2017, the Company announced that its Board of
Directors declared a special cash dividend of $1.50 per share
payable on January 26, 2018, to stockholders of record of its
Common Stock as of January 12, 2018. Dividends payable of
$62,985,000 related to this special dividend were included in
current liabilities in the consolidated balance sheet at
December 30, 2017.
Foreign Currency Translation
Assets and liabilities of the Company’s Canadian and Mexican
operations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t>
  </si>
  <si>
    <t>Acquired Business and Noncontrolling Interests</t>
  </si>
  <si>
    <t>(2) Acquired Business and Noncontrolling Interests
During 2017, the Company incorporated each of Landstar Metro and
Landstar Servicios. On September 20, 2017, Landstar Metro
acquired substantially all of the assets of the asset-light
transportation logistics business of Fletes Avella, S.A. de C.V., a
Mexican transportation logistics company. Cash consideration paid
in fiscal year 2017 for the acquisition was approximately
$8,460,000. In addition, at December 30, 2017, there was
approximately $1,900,000 in liabilities outstanding consisting of
additional contingent purchase price and associated indirect taxes.
In connection with the acquisition, individuals affiliated with the
seller subscribed in the aggregate for a 30% equity interest in
each of Landstar Metro and Landstar Servicios. The asset
acquisition by Landstar Metro was accounted for as a business
combination in accordance with Accounting Standards Codification
805, Business Combinations one-time non-controlling
As it relates to the noncontrolling interests of Landstar Metro and
Landstar Servicios, the Company has the option to purchase, and the
minority equityholders have the option to sell, during the period
commencing on the third anniversary of September 20, 2017, the
closing date of the subscription by the minority equityholders (the
“Closing Date”), and at any time after the fourth
anniversary of the Closing Date, at fair value all but not less
than all of the noncontrolling interests in Landstar Metro and
Landstar Servicios. The noncontrolling interests are also subject
to customary restrictions on transfer, including a right of first
refusal in favor of the Company.</t>
  </si>
  <si>
    <t>Other Comprehensive Income</t>
  </si>
  <si>
    <t>(3) Other Comprehensive Income
The following table presents the components of and changes in
accumulated other comprehensive income attributable to Landstar
System, Inc. and subsidiary, net of related income taxes, as of and
for the fiscal years ended December 30, 2017,
December 31, 2016 and December 26, 2015 (in
thousands):
Unrealized Available-for-Sale Foreign Currency Total
Balance as of December 27, 2014 $ 105 $ (1,290 ) $ (1,185 )
Other comprehensive loss (199 ) (2,104 ) (2,303 )
Balance as of December 26, 2015 (94 ) (3,394 ) (3,488 )
Other comprehensive income 23 376 399
Balance as of December 31, 2016 (71 ) (3,018 ) (3,089 )
Other comprehensive loss (73 )
— (73 )
Balance as of December 30, 2017 $ (144 ) $ (3,018 ) $ (3,162 )
Amounts reclassified from accumulated other comprehensive income to
investment income due to the realization of previously unrealized
gains and losses in the accompanying consolidated statements of
income were not significant for the fiscal years ended
December 30, 2017, December 31, 2016 and
December 26, 2015.</t>
  </si>
  <si>
    <t>Investments</t>
  </si>
  <si>
    <t>(4) Investments
Investments include primarily investment-grade corporate bonds,
money market investments and U.S. Treasury obligations having
maturities of up to five years (the “bond portfolio”).
Investments in the bond portfolio are reported as available-for-sale available-for-sale non-transferability,
The amortized cost and fair values of available-for-sale
Gross Gross
Amortized Cost Unrealized Gains Unrealized Losses Fair Value
December 30, 2017
Money market investments $ 27,895 $
— $
— $ 27,895
Asset-backed securities 2,805
— 5 2,800
Corporate bonds and direct obligations of government agencies 80,442 117 335 80,224
Total $ 111,142 $ 117 $ 340 $ 110,919
December 31, 2016
Money market investments $ 12,395 $
— $
— $ 12,395
Asset-backed securities 4,027 3 19 4,011
Corporate bonds and direct obligations of government agencies 70,069 150 239 69,980
U.S. Treasury obligations 23,037 2 6 23,033
Total $ 109,528 $ 155 $ 264 $ 109,419
For those available-for-sale
Less than 12 months 12 months or longer Total
Fair Value Unrealized Loss Fair Value Unrealized Loss Fair Value Unrealized Loss
December 30, 2017
Asset-backed securities $ 1,864 $ 4 $ 632 $ 1 $ 2,496 $ 5
Corporate bonds and direct obligations of government agencies 41,322 220 14,016 115 55,338 335
Total $ 43,186 $ 224 $ 14,648 $ 116 $ 57,834 $ 340
December 31, 2016
Asset-backed securities $ 1,363 $ 6 $ 2,314 $ 13 $ 3,677 $ 19
Corporate bonds and direct obligations of government agencies 28,809 195 1,367 44 30,176 239
U.S. Treasury obligations 12,734 6
—
— 12,734 6
Total $ 42,906 $ 207 $ 3,681 $ 57 $ 46,587 $ 264
The Company believes that unrealized losses on investments were
primarily caused by rising interest rates rather than changes in
credit quality.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December 30, 2017.
Short-term investments include $48,928,000 in current maturities of
investments held by the Company’s insurance segment at
December 30, 2017. The non-current non-current
Investment income represents the earnings on the insurance
segment’s assets. Investment income earned from the assets of
the insurance segment are included as a component of operating
income as the investment of these assets is critical to providing
collateral, liquidity and earnings with respect to the operation of
the Company’s insurance programs.</t>
  </si>
  <si>
    <t>Income Taxes</t>
  </si>
  <si>
    <t>(5) Income Taxes
The provisions for income taxes consisted of the following (in
thousands):
Fiscal Years
2017 2016 2015
Current:
Federal $ 72,025 $ 68,548 $ 74,289
State 8,312 6,668 9,550
Foreign 500 563 437
Total current $ 80,837 $ 75,779 $ 84,276
Deferred:
Federal $ (17,110 ) $ 6,104 $ 6,524
State 79 224 268
Total deferred $ (17,031 ) $ 6,328 $ 6,792
Income taxes $ 63,806 $ 82,107 $ 91,068
On December 22, 2017, the President of the United States
signed into law the Tax Reform Act. The legislation significantly
changed U.S. tax law by, among other things, lowering corporate
income tax rates, implementing a territorial tax system and
imposing a repatriation tax on deemed repatriated earnings of
foreign subsidiaries. With respect to the change in corporate tax
rates, the Tax Reform Act permanently reduced the U.S. corporate
income tax rate from a maximum of 35% to a flat 21% rate, effective
January 1, 2018. In connection with this reduction in the U.S.
corporate income tax rate, the Company revalued its ending net
deferred tax liabilities at December 30, 2017 resulting in a
provisional $20,430,000 tax benefit in the Company’s
consolidated statement of income for the year ended
December 30, 2017. With respect to the repatriation tax on
deemed repatriated earnings of foreign subsidiaries, the Tax Reform
Act provided for a one-time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revaluation of deferred tax
assets and liabilities and included these amounts in its
consolidated financial statements for the year ended
December 30,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Also during fiscal year 2017, the Company adopted ASU 2016-09, 2016-09,
Temporary differences and carryforwards which gave rise to deferred
tax assets and liabilities consisted of the following (in
thousands):
Dec. 30, 2017 Dec. 31, 2016
Deferred tax assets:
Receivable valuations $ 3,244 $ 4,518
Share-based payments 2,182 1,185
Self-insured claims 4,688 6,270
Other 3,666 4,336
Total deferred tax assets $ 13,780 $ 16,309
Deferred tax liabilities:
Operating property $ 43,105 $ 59,720
Goodwill 3,773 5,883
Other 2,016 2,851
Total deferred tax liabilities $ 48,894 $ 68,454
Net deferred tax liability $ 35,114 $ 52,145
The following table summarizes the differences between income taxes
calculated at the federal income tax rate of 35% on income before
income taxes and the provisions for income taxes (in
thousands):
Fiscal Years
2017 2016 2015
Income taxes at federal income tax rate $ 84,281 $ 76,810 $ 83,565
State income taxes, net of federal income tax benefit 5,417 4,505 7,201
Meals and entertainment exclusion 1,021 958 946
Share-based payments (1,549 ) (239 ) (61 )
Section 199 deductions and R&amp;D credits (5,546 ) (250 )
—
Tax Reform Act (19,530 )
—
—
Other, net (288 ) 323 (583 )
Income taxes $ 63,806 $ 82,107 $ 91,068
The Company files a consolidated U.S. federal income tax
return. The Company or its subsidiaries file state tax returns in
the majority of the U.S. state tax jurisdictions. With few
exceptions, the Company and its subsidiaries are no longer subject
to U.S. federal or state income tax examinations by tax
authorities for 2013 and prior years. The Company’s wholly
owned Canadian subsidiary, Landstar Canada, Inc., is subject to
Canadian income and other taxes. The Company’s wholly owned
Mexican subsidiary, Landstar Holdings, S. de R.L.C.V. and 70% owned
subsidiaries, Landstar Metro, S.A.P.I. de C.V. and Landstar Metro
Servicios S.A.P.I. de C.V. are subject to Mexican and U.S. income
and other taxes.
As of December 30, 2017 and December 31, 2016, the
Company had $3,670,000 and $1,829,000, respectively, of net
unrecognized tax benefits representing the provision for the
uncertainty of certain tax positions plus a component of interest
and penalties. Estimated interest and penalties on the provision
for the uncertainty of certain tax positions is included in income
tax expense. At December 30, 2017 and December 31, 2016
there was $627,000 and $547,000, respectively, accrued for
estimated interest and penalties related to the uncertainty of
certain tax positions. The Company does not currently anticipate
any significant increase or decrease to the unrecognized tax
benefit during fiscal year 2018.
The following table summarizes the rollforward of the total amounts
of gross unrecognized tax benefits for fiscal years 2017 and 2016
(in thousands):
Fiscal Years
2017 2016
Gross unrecognized tax benefits – beginning of the year $ 2,635 $ 2,704
Gross increases related to current year tax positions 645 428
Gross increases related to prior year tax positions 2,189 596
Gross decreases related to prior year tax positions (75 ) (399 )
Settlements (100 ) (133 )
Lapse of statute of limitations (482 ) (561 )
Gross unrecognized tax benefits – end of the year $ 4,812 $ 2,635
Landstar paid income taxes of $86,607,000 in fiscal year 2017,
$69,067,000 in fiscal year 2016 and $74,619,000 in fiscal year
2015.</t>
  </si>
  <si>
    <t>Operating Property</t>
  </si>
  <si>
    <t>(6) Operating Property
Operating property is summarized as follows (in thousands):
Dec. 30, 2017 Dec. 31, 2016
Land $ 15,259 $ 15,259
Buildings and improvements 57,758 56,413
Trailing equipment 363,377 342,813
Other equipment 58,317 48,732
Total operating property, gross 494,711 463,217
Less accumulated depreciation and amortization 218,700 190,374
Total operating property, net $ 276,011 $ 272,843
Included above is $239,438,000 in fiscal year 2017 and $249,717,000
in fiscal year 2016 of operating property under capital leases,
$171,658,000 and $183,763,000, respectively, net of accumulated
depreciation and amortization. Landstar acquired operating property
by entering into capital leases in the amount of $33,560,000 in
fiscal year 2017, $61,504,000 in fiscal year 2016 and $49,491,000
in fiscal year 2015.</t>
  </si>
  <si>
    <t>Retirement Plan</t>
  </si>
  <si>
    <t>(7) Retirement Plan
Landstar sponsors an Internal Revenue Code section 401(k) defined
contribution plan for the benefit of U.S. domiciled full-time
employees who have completed one year of service. Eligible
employees make voluntary contributions up to 75% of their base
salary, subject to certain limitations. Landstar contributes an
amount equal to 100% of the first 3% and 50% of the next 2% of such
contributions, subject to certain limitations.
The expense for the Company-sponsored defined contribution plan
included in selling, general and administrative expense was
$2,056,000 in fiscal year 2017, $2,074,000 in fiscal year 2016 and
$1,901,000 in fiscal year 2015.</t>
  </si>
  <si>
    <t>Debt</t>
  </si>
  <si>
    <t>(8) Debt
Other than the capital lease obligations as presented on the
consolidated balance sheets, the Company had no outstanding debt as
of December 30, 2017 and December 31, 2016.
On June 2, 2016, Landstar entered into a credit agreement with
a syndicate of banks and JPMorgan Chase Bank, N.A., as
administrative agent (the “Credit Agreement”). The
Credit Agreement, which matures on June 2, 2021, provides
$250,000,000 of borrowing capacity in the form of a revolving
credit facility, $50,000,000 of which may be utilized in the form
of letter of credit guarantees. The Credit Agreement includes an
“accordion” feature providing for a possible increase
up to an aggregate borrowing amount of $400,000,000. The
Company’s prior credit agreement was terminated on
June 2, 2016. Borrowings under the Credit Agreement are
unsecured, however, all but four of the Company’s U.S.
subsidiaries guarantee the obligations under the Credit Agreement
along with Signature Insurance Company. On February 2, 2018,
Landstar entered into an amendment to the Credit Agreement whereby
Landstar Canada Holdings, Inc., the U.S. parent of Landstar Canada,
and Landstar MH I, LL, the U.S. parent of Landstar Holdings, S. de
R.L.C.V., Landstar Metro and Landstar Servicios, in lieu of
providing a guarantee of the obligations under the Credit
Agreement, granted to the administrative agent, for the benefit of
the bank syndicate, a first-priority, perfected pledge and security
interest in 65% of each series of its outstanding voting capital
stock and 100% of each series of its outstanding non-voting
Depending upon the specific type of borrowing, borrowings under the
Credit Agreement bear interest based on either (a) the prime
rate, (b) the Federal Reserve Bank of New York rate plus 0.5%
or (c) the London Interbank Offered Rate, plus 1.25%. The
unused portion of the revolving credit facility under the Credit
Agreement carries a commitment fee determined based on the level of
the Leverage Ratio. The commitment fee for the unused portion of
the revolving credit facility under the Credit Agreement ranges
from .15% to .25%, based on achieving certain levels of the
Leverage Ratio. As of December 30, 2017 and December 31,
2016, the Company had no borrowings outstanding under the Credit
Agreement.
The Credit Agreement contains a number of covenants that limit,
among other things, the incurrence of additional indebtedness. The
Company is required to, among other things, maintain a minimum
Fixed Charge Coverage Ratio, as defin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o 1 on a pro forma basis as of the end of the
Company’s most recently completed fiscal quarter. The Credit
Agreement provides for an event of default in the event that, among
other things, a person or group acquires 35% or more of the
outstanding capital stock of the Company or obtains power to elect
a majority of the Company’s directors or the directors cease
to consist of a majority of Continuing Directors, as defined in the
Credit Agreement. None of these covenants are presently considered
by management to be materially restrictive to the Company’s
operations, capital resources or liquidity. The Company is
currently in compliance with all of the debt covenants under the
Credit Agreement.
The interest rates on borrowings under the revolving credit
facility are typically tied to short-term LIBOR rates that adjust
monthly and, as such, carrying value approximates fair value.
Interest rates on borrowings under capital leases approximate the
interest rates that would currently be available to the Company
under similar terms and, as such, carrying value approximates fair
value.
Landstar paid interest of $3,891,000 in fiscal year 2017,
$3,794,000 in fiscal year 2016 and $3,012,000 in fiscal year
2015.</t>
  </si>
  <si>
    <t>Leases</t>
  </si>
  <si>
    <t>(9) Leases
The future minimum lease payments under all noncancelable leases at
December 30, 2017, principally for trailing equipment, are
shown in the following table (in thousands):
Capital Leases Operating Leases
2018 $ 44,810 $ 302
2019 36,632 180
2020 29,261 5
2021 14,799
—
2022 5,588
—
Thereafter
—
—
Total future minimum lease payments 131,090 $ 487
Less amount representing interest (2.0% to 3.5%) 5,977
Present value of minimum lease payments $ 125,113
Total rent expense/income, net of sublease income, was $1,419,000
income in fiscal year 2017, $1,641,000 income in fiscal year 2016
and $318,000 expense in fiscal year 2015.</t>
  </si>
  <si>
    <t>Share-Based Payment Arrangements</t>
  </si>
  <si>
    <t>(10) Share-Based Payment Arrangements
As of December 30, 2017,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Fiscal Years
2017 2016 2015
Total cost of the Plans during the period $ 7,721 $ 2,747 $ 6,925
Amount of related income tax benefit recognized during the
period (3,285 ) (1,238 ) (2,432 )
Net cost of the Plans during the period $ 4,436 $ 1,509 $ 4,493
Included in income tax benefits recognized in the fiscal years
ended December 30, 2017 and December 31, 2016 were income
tax benefits of $339,000 and $451,000, respectively, recognized on
disqualifying dispositions of the Company’s Common Stock by
employees who obtained shares of Common Stock through exercises of
incentive stock options. Also included in income tax benefits
recognized in the fiscal year ended December 30, 2017 were
excess tax benefits from stock-based awards of $1,299,000, as
required by the Company’s adoption of Accounting Standards
Update 2016-09
As of December 30, 2017, there were 78,682 shares of the
Company’s Common Stock reserved for issuance under the 2013
DSCP and 4,678,411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RSUs Fair Value
Outstanding at December 27, 2014 425,630 $ 50.72
Granted 111,922 $ 53.30
Vested (91,382 ) $ 51.98
Forfeited (2,013 ) $ 52.81
Outstanding at December 26, 2015 444,157 $ 51.10
Granted 79,948 $ 51.58
Vested (81,344 ) $ 53.08
Forfeited (64,523 ) $ 52.99
Outstanding at December 31, 2016 378,238 $ 50.46
Granted 67,913 $ 76.81
Forfeited (58,779 ) $ 46.00
Outstanding at December 30, 2017 387,372 $ 55.75
During fiscal years 2015, 2016 and 2017 the Company granted RSUs
with a performance condition. During fiscal year 2015, the Company
also issued RSUs with a market condition, as further described
below.
RSUs with a performance condition granted on February 2, 2017
may vest on January 31 of 2020, 2021 and 2022. RSUs with a
performance condition granted on January 29, 2016 may vest on
January 31 of 2019, 2020 and 2021. RSUs with a performance
condition granted on January 27, 2015 may vest on
January 31 of 2018, 2019 and 2020. RSUs with a performance
condition vest based on growth in operating income and diluted
earnings per share from continuing operations attributable to
Landstar System Inc. and subsidiary as compared to a base year,
being the year immediately preceding the year of grant. At the time
of grant, the target number of common shares available for issuance
under the February 2, 2017, January 29, 2016 and
January 27, 2015 grants equals 100% of the number of RSUs
granted, and the maximum number of common shares available for
issuance under the February 2, 2017, January 29, 2016 and
January 27, 2015 grants equals 200% of the number of RSUs
granted. In the event actual results exceed the target, the number
of shares that will be granted will exceed the number of RSUs
granted. The maximum number of common shares available for issuance
under grants made prior to 2015 equals 100% of the number of RSUs
granted. The fair value of an RSU with a performance condition was
determined based on the market value of the Company’s Common
Stock on the date of grant, discounted for lack of marketability
for a minimum post-vesting holding requirement. The discount rate
due to lack of marketability used for RSU award grants with a
performance condition for all periods was 7%. With respect to RSU
awards with a performance condition, the Company reports
compensation expense over the life of the award based on an
estimated number of units that will vest over the life of the
award, multiplied by the fair value of an RSU.
On May 1, 2015, the Company granted 20,000 RSUs that vest
based on a market condition. These RSUs may vest on April 30
of 2019, 2020 and 2021 based on the Company’s total
shareholder return (“TSR”) compound annual growth rate
over the vesting periods, adjusted to reflect dividends (if any)
paid during such periods and capital adjustments as may be
necessary. The target number of common shares available for
issuance under the May 1, 2015 grant equals 100% of the number
of RSUs granted, and the maximum number of common shares available
for issuance under the May 1, 2015 grant equals 150% of the
number of RSUs granted. In the event actual results exceed the
target TSR compound annual growth rate, the number of shares that
will be granted will exceed the number of RSUs granted. The fair
value of this RSU award was determined at the time of grant based
on the expected achievement of the market condition at the end of
each vesting period. With respect to these RSU awards with a market
condition, compensation expense is recognized ratably over the
requisite service period under an award based on the fair market
value of the award at the time of grant, regardless of whether the
market condition is satisfied. Previously recognized compensation
cost would be reversed, however, if the employee terminated
employment prior to completing such requisite service period.
The Company recognized approximately $5,849,000, $849,000 and
$4,943,000 of share-based compensation expense related to RSU
awards in fiscal years 2017, 2016 and 2015, respectively. As
of December 30, 2017, there was a maximum of
$28.4 million of total unrecognized compensation cost related
to RSU awards granted under the Plans with an expected average
remaining life of approximately 2.6 years. Included in the
$28.4 million of total unrecognized compensation cost is
$3.4 million of unrecognized compensation cost related to
68,592 unvested units granted in 2013, which forfeited during the
first fiscal quarter of 2018.With respect to RSU awards with a
performance condition, the amount of future compensation expense to
be recognized will be determined based on future operating
results.
Stock Options
The Company did not grant any stock options during its 2015, 2016
or 2017 fiscal years. Options outstanding under the Plans generally
become exercisable in either five equal annual installments
commencing on the first anniversary of the date of grant or 100% on
the fifth anniversary from the date of grant, subject to
acceleration in certain circumstances. All options granted under
the Plans expire on the tenth anniversary of the date of grant.
Under the Plans, the exercise price of each option equals the fair
market value of the Company’s Common Stock on the date of
grant.
The fair value of each option grant on its grant date was
calculated using the Black-Scholes option pricing model. The
Company utilizes historical data, including exercise patterns and
employee departure behavior, in estimating the term that options
will be outstanding. Expected volatility was based on historical
volatility and other factors, such as expected changes in
volatility arising from planned changes to the Company’s
business, if any. The risk-free interest rate was based on the
yield of zero coupon U.S. Treasury bonds for terms that
approximated the terms of the options granted.
The following table summarizes information regarding the
Company’s outstanding stock options under the Plans:
Options Outstanding Options Exercisable
Number of Options Weighted Average Exercise Price per Share Number of Options Weighted Average Exercise Price per Share
Options at December 27, 2014 773,839 $ 46.92 379,389 $ 44.61
Exercised (133,518 ) $ 45.25
Forfeited (3,100 ) $ 52.91
Options at December 26, 2015 637,221 $ 47.24 415,121 $ 45.12
Exercised (257,460 ) $ 45.63
Forfeited (7,200 ) $ 53.63
Options at December 31, 2016 372,561 $ 48.24 282,461 $ 46.39
Exercised (180,321 ) $ 47.01
Forfeited (3,200 ) $ 52.47
Options at December 30, 2017 189,040 $ 49.34 169,240 $ 48.50
The following tables summarize stock options outstanding and
exercisable at December 30, 2017:
Options Outstanding
Range of Exercise Prices Per Share Number Outstanding Weighted Average Remaining Contractual Term (years) Weighted Average Exercise Price per Share
$35.64 - $40.00 15,400 1.6 $ 36.46
$40.01 - $45.00 49,250 3.1 $ 41.76
$45.01 - $58.06 124,390 4.5 $ 53.93
189,040 3.9 $ 49.34
Options Exercisable
Range of Exercise Prices Per Share Number Exercisable Weighted Average Remaining Contractual Term (years) Weighted Average Exercise Price per Share
$35.64 - $40.00 15,400 1.6 $ 36.46
$40.01 - $45.00 49,250 3.1 $ 41.76
$45.01 - $56.40 104,590 4.4 $ 53.45
169,240 3.8 $ 48.50
At December 30, 2017, the total intrinsic value of options
outstanding was $10,352,000. At December 30, 2017, the total
intrinsic value of options outstanding and exercisable was
$9,410,000. The total intrinsic value of stock options exercised
during fiscal years 2017, 2016 and 2015 was $7,599,000, $7,427,000
and $2,954,000, respectively.
As of December 30, 2017, there was $29,000 of total
unrecognized compensation cost related to non-vested non-vested
Non-vested
The 2011 EIP provides the Compensation Committee of the Board of
Directors with the authority to issue shares of Common Stock of the
Company, subject to certain vesting and other restrictions on
transfer (“restricted stock”).
The following table summarizes information regarding the
Company’s outstanding shares of non-vested
Number of Weighted Average
Outstanding at December 27, 2014 23,353 $ 54.90
Granted 1,197 $ 62.46
Vested (6,490 ) $ 57.79
Outstanding at December 26, 2015 18,060 $ 54.36
Granted 26,033 $ 58.53
Vested (15,684 ) $ 53.03
Outstanding at December 31, 2016 28,409 $ 58.91
Granted 42,573 $ 84.47
Vested (16,227 ) $ 61.50
Outstanding at December 30, 2017 54,755 $ 78.02
The fair value of each share of non-vested non-vested
As of December 30, 2017, there was $2,967,000 of total
unrecognized compensation cost related to non-vested non-vested
Directors’ Stock Compensation Plan
Commencing as of the 2016 annual meeting of the stockholders of the
Company (an “Annual Meeting”), Directors of the Company
who are not employees of the Company (each an “Eligible
Director”) are entitled under the 2013 DSCP to receive a
grant of such number of restricted shares of the Company’s
Common Stock or Deferred Stock Units equal to the quotient of
$110,000 divided by the fair market value of a share of Common
Stock on the date immediately following the date of each Annual
Meeting. With respect to the 2016 Annual Meeting only, each
Eligible Director who was designated as a Class III director
instead received a number of shares equal to the quotient of
$35,000 divided by the fair market value of a share of Common
Stock. Prior to the 2016 Annual Meeting, upon election or
re-election re-election</t>
  </si>
  <si>
    <t>(11) Equity
On May 19, 2015, the Landstar System, Inc. Board of Directors
authorized the Company to increase the number of shares of the
Company’s Common Stock that the Company is authorized to
purchase from time to time in the open market and in privately
negotiated transactions under a previously announced purchase
program to 3,000,000 shares. On December 11, 2017, the
Landstar System, Inc. Board of Directors authorized the Company to
purchase up to 1,963,875 shares of the Company’s Common Stock
from time to time in the open market and in privately negotiated
transactions. As of December 30, 2017, the Company has
authorization to purchase 3,000,000 shares of its Common Stock in
the aggregate under these programs. No specific expiration date has
been assigned to either the May 19, 2015 or December 11,
2017 authorizations. During fiscal year 2017, Landstar did not
purchase any shares of its Common Stock.
The Company has 2,000,000 shares of preferred stock authorized and
unissued.</t>
  </si>
  <si>
    <t>Commitments and Contingencies</t>
  </si>
  <si>
    <t>(12) Commitments and Contingencies
During 2017, the Company incorporated each of Landstar Metro and
Landstar Servicios. On September 20, 2017, Landstar Metro
acquired substantially all of the assets of the asset-light
transportation logistics business of Fletes Avella, S.A. de C.V., a
Mexican transportation logistics company. In connection with the
acquisition, individuals affiliated with the seller subscribed in
the aggregate for a 30% equity interest in each of Landstar Metro
and Landstar Servicios. As it relates to the noncontrolling
interests of Landstar Metro and Landstar Servicios, the Company has
the option to purchase, and the minority equityholders have the
option to sell, during the period commencing on the third
anniversary of September 20, 2017, the closing date of the
subscription by the minority equityholders (the “Closing
Date”), and at any time after the fourth anniversary of the
Closing Date, at fair value all but not less than all of the
noncontrolling interests in Landstar Metro and Landstar Servicios.
The noncontrolling interests are also subject to customary
restrictions on transfer, including a right of first refusal in
favor of the Company.
At December 30, 2017, in addition to the $59,436,000 letters
of credit secured by investments, Landstar had $33,124,000 of
letters of credit outstanding under the Credit Agreem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Segment Information</t>
  </si>
  <si>
    <t xml:space="preserve">(13) Segment Information
Landstar markets its integrated transportation management solutions
primarily through independent commission sales agents and
exclusively utilizes third party capacity providers to transport
customers’ freight. Landstar’s independent commission
sales agents enter into contractual arrangements with the Company
and are responsible for locating freight, making that freight
available to Landstar’s capacity providers and coordinating
the transportation of the freight with customers and capacity
providers. The Company’s third party capacity providers
consist of independent contractors who provide truck capacity to
the Company under exclusive lease arrangements (the “BCO
Independent Contractors”), unrelated trucking companies who
provide truck capacity to the Company under non-exclusive
The transportation logistics segment provides a wide range of
integrated transportation management solutions. Transportation
services offered by the Company include truckload and
less-than-truckload transportation, rail intermodal, air cargo,
ocean cargo, expedited ground and air delivery of time-critical
freight, heavy-haul/specialized, U.S.-Canada and U.S.-Mexico
cross-border, intra-Mexico, project cargo and customs brokerage.
Examples of the industries serviced by the transportation logistics
segment include automotive products, building products, metals,
chemicals, foodstuffs, heavy machinery, retail, electronics and
military equipment. In addition, the transportation logistics
segment provides transportation services to other transportation
companies, including third party logistics and less-than-truckload
service providers. Each of the independent commission sales agents
has the opportunity to market all of the services provided by the
transportation logistics segment. Billings for freight
transportation services are typically charged to customers on a per
shipment basis for the physical transportation of freight.
During 2017, the Company incorporated Landstar Metro, S.A.P.I. de
C.V., a transportation logistics company (“Landstar
Metro”), and Landstar Metro Servicios S.A.P.I. de C.V., a
services company (“Landstar Servicios”), each based in
Mexico City, Mexico. On September 20, 2017, Landstar Metro
acquired substantially all of the assets of the asset-light
transportation logistics business of a Mexican transportation
logistics company. In connection with the acquisition, individuals
affiliated with the seller subscribed in the aggregate for a 30%
equity interest in each of Landstar Metro and Landstar
Servicios. Landstar Metro provides freight and logistics
services within the country of Mexico and in conjunction with
Landstar’s U.S./Mexico cross-border services. Landstar
Servicios provides various administrative, financial, operational,
safety and compliance services to Landstar Metro. The results of
operations from Landstar Metro and Landstar Servicios are presented
as part of the Company’s transportation logistics
segment.
The insurance segment is comprised of Signature Insurance Company
(“Signature”), a wholly owned offshore insurance
subsidiary, and Risk Management Claim Services, Inc. The insurance
segment provides risk and claims management services to certain of
Landstar’s operating subsidiaries. In addition, it reinsures
certain risks of the Company’s BCO Independent Contractors
and provides certain property and casualty insurance directly to
certain of Landstar’s operating subsidiaries. Revenue at the
insurance segment represents reinsurance premiums from third party
insurance companies that provide insurance programs to BCO
Independent Contractors where all or a portion of the risk is
ultimately borne by Signature. Internal revenue for premiums billed
by the insurance segment to the transportation logistics segment is
calculated each fiscal period based primarily on an actuarial
calculation of historical loss experience and is believed to
approximate the cost that would have been incurred by the
transportation logistics segment had similar insurance been
obtained from an unrelated third party.
The accounting policies of the segments are the same as those
described in the summary of significant accounting policies. The
Company evaluates a segment’s performance based on operating
income.
No single customer accounted for more than 10% of the
Company’s consolidated revenue in fiscal years 2017, 2016 and
2015. Substantially all of the Company’s revenue is generated
in North America, primarily through customers located in the United
States.
The following tables summarize information about the
Company’s reportable business segments as of and for the
fiscal years ending December 30, 2017, December 31, 2016
and December 26, 2015 (in thousands):
Transportation
Logistics Insurance Total
2017
External revenue $ 3,599,382 $ 46,982 $ 3,646,364
Internal revenue 37,110 37,110
Investment income 2,498 2,498
Interest and debt expense 3,166 3,166
Depreciation and amortization 40,560 40,560
Operating income 209,615 34,353 243,968
Expenditures on long-lived assets 15,586 15,586
Goodwill 39,065 39,065
Capital lease additions 33,560 33,560
Total assets 1,132,766 219,694 1,352,460
2016
External revenue $ 3,121,210 $ 46,424 $ 3,167,634
Internal revenue 36,118 36,118
Investment income 1,502 1,502
Interest and debt expense 3,794 3,794
Depreciation and amortization 35,796 35,796
Operating income 187,813 35,438 223,251
Expenditures on long-lived assets 22,645 22,645
Goodwill 31,134 31,134
Capital lease additions 61,504 61,504
Total assets 913,667 182,924 1,096,591
2015
External revenue $ 3,276,677 $ 44,414 $ 3,321,091
Internal revenue 31,342 31,342
Investment income 1,396 1,396
Interest and debt expense 2,949 2,949
Depreciation and amortization 29,102 29,102
Operating income 207,883 33,823 241,706
Expenditures on long-lived assets 4,804 4,804
Goodwill 31,134 31,134
Capital lease additions 49,491 49,491
Total assets 842,550 148,968 991,518 </t>
  </si>
  <si>
    <t>Change in Accounting Estimate for Self-Insured Claims</t>
  </si>
  <si>
    <t xml:space="preserve">(14)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in the consolidated statements of income for the fiscal
years ended December 30, 2017, December 31, 2016 and
December 26, 2015 (in thousands, except per share
amounts):
Fiscal Years Ended
December 30, 2017 December 31, 2016 December 26, 2015
Operating income $ 4,144 $ 1,079 $ 4,852
Net income attributable to Landstar System, Inc. and subsidiary 2,578 667 2,999
Earnings per share attributable to Landstar System, Inc. and
subsidiary $ 0.06 $ 0.02 $ 0.07
Diluted earnings per share attributable to Landstar System, Inc.
and subsidiary $ 0.06 $ 0.02 $ 0.07 </t>
  </si>
  <si>
    <t>Recent Accounting Pronouncements</t>
  </si>
  <si>
    <t>(15) Recent Accounting Pronouncements
In May 2014, the Financial Accounting Standards Board
(“FASB”) issued Accounting Standards Update
2014-09— Revenue
from Contracts with Customers 2014-09”). 2014-09 2014-09
In February 2016, the FASB issued Accounting Standards Update
2016-02 Leases 2016-02”). 2016-02 right-of-use 2016-02 2016-02
In March 2016, the FASB issued Accounting Standards Update
2016-09 Compensation – Stock Compensation (Topic 718):
Improvements to Employee Share-Based Payment Accounting 2016-09”), 2016-09 2016-09
In June 2016, the FASB issued Accounting Standards Update
2016-13– Financial Instruments – Credit Losses (Topic 326):
Measurement of Credit Losses on Financial Instruments 2016-13”), 2016-13 2016-13</t>
  </si>
  <si>
    <t>Quarterly Financial Data</t>
  </si>
  <si>
    <t>QUARTERLY FINANCIAL DATA (Dollars in thousands, except per share
amounts) (Unaudited)
Fourth Quarter 2017 Third Quarter 2017 Second Quarter 2017 First Quarter 2017
Revenue $ 1,051,592 $ 943,430 $ 870,434 $ 780,908
Operating income $ 70,049 $ 60,567 $ 61,018 $ 52,334
Income before income taxes $ 69,442 $ 59,910 $ 60,199 $ 51,251
Income taxes 4,759 17,490 22,689 18,868
Net income $ 64,683 $ 42,420 $ 37,510 $ 32,383
Less: Net loss attributable to noncontrolling interest (69 ) (23 )
—
—
Net income attributable to Landstar System, Inc. and subsidiary $ 64,752 $ 42,443 $ 37,510 $ 32,383
Earnings per common share attributable to Landstar System, Inc. and
subsidiary(1) $ 1.54 $ 1.01 $ 0.89 $ 0.77
Diluted earnings per share attributable to Landstar System, Inc.
and subsidiary(1) $ 1.54 $ 1.01 $ 0.89 $ 0.77
Dividends per common share $ 1.60 $ 0.10 $ 0.09 $ 0.09
Fourth Quarter 2016 Third Quarter 2016 Second Quarter 2016 First Quarter 2016
Revenue $ 892,829 $ 787,938 $ 775,223 $ 711,644
Operating income $ 63,765 $ 58,461 $ 53,093 $ 47,932
Income before income taxes $ 62,696 $ 57,513 $ 52,205 $ 47,043
Income taxes 23,122 21,235 19,891 17,859
Net income $ 39,574 $ 36,278 $ 32,314 $ 29,184
Earnings per common share attributable to Landstar System, Inc. and
subsidiary(1) $ 0.95 $ 0.86 $ 0.77 $ 0.69
Diluted earnings per share attributable to Landstar System, Inc.
and subsidiary(1) $ 0.94 $ 0.86 $ 0.76 $ 0.69
Dividends per common share $ 0.09 $ 0.09 $ 0.08 $ 0.08
(1) Due to the changes in the number of
average common shares and common stock equivalents outstanding
during the year, the sum of earnings per share amounts for each
quarter do not necessarily sum in the aggregate to the earnings per
share amounts for the full year.</t>
  </si>
  <si>
    <t>Significant Accounting Policies (Policies)</t>
  </si>
  <si>
    <t>Consolidation</t>
  </si>
  <si>
    <t>Consolidation
The consolidated financial statements include the accounts of
Landstar System, Inc. and its subsidiary, Landstar System Holdings,
Inc. (“LSHI”). Landstar System, Inc. and its subsidiary
are herein referred to as “Landstar” or the
“Company.” Landstar owns, through various subsidiaries,
a controlling interest in Landstar Metro, S.A.P.I. de C.V., a
transportation logistics company (“Landstar Metro”),
and Landstar Metro Servicios S.A.P.I. de C.V., a services company
(“Landstar Servicios”), each based in Mexico City,
Mexico. Given Landstar’s controlling interest in each of
Landstar Metro and Landstar Servicios, the accounts of Landstar
Metro and Landstar Servicios have been consolidated herein and a
noncontrolling interest has been recorded for the noncontrolling
investors’ interests in the net assets and operations of
Landstar Metro and Landstar Servicios. Significant intercompany
accounts have been eliminated in consolidation.</t>
  </si>
  <si>
    <t>Estimates</t>
  </si>
  <si>
    <t>Estimates
The preparation of the consolidated financial statements requires
the use of management’s estimates. Actual results could
differ from those estimates.</t>
  </si>
  <si>
    <t>Fiscal Year</t>
  </si>
  <si>
    <t>Fiscal Year
Landstar’s fiscal year is the 52 or 53 week period ending the
last Saturday in December.</t>
  </si>
  <si>
    <t>Revenue Recognition</t>
  </si>
  <si>
    <t>Revenue Recognition
When providing the physical transportation of freight, the Company
is the primary obligor with respect to freight delivery and assumes
the related credit risk. Accordingly, transportation revenue billed
to customers for the physical transportation of freight and the
related direct freight expenses are recognized on a gross basis
upon completion of freight delivery. The Company plans to adopt
Accounting Standards Update (“ASU”) 2014-09</t>
  </si>
  <si>
    <t>Insurance Claim Costs</t>
  </si>
  <si>
    <t>Insurance Claim Costs
Landstar provides, primarily on an actuarially determined basis,
for the estimated costs of cargo, property, casualty, general
liability and workers’ compensation claims both reported and
for claims incurred but not reported. For commercial trucking
claims, Landstar retains liability up to $5,000,000 per occurrence.
In addition, for commercial trucking claims exceeding its
$5,000,000 per occurrence self-insured retention, the Company
retains an additional $700,000 in the aggregate on any claims
incurred on or after May 1, 2016 through April 30, 2017, and
up to an additional $500,000 in the aggregate on any claims
incurred on or after May 1, 2017 through April 30, 2018.
The Company also retains liability of up to $1,000,000 for each
general liability claim, up to $250,000 for each workers’
compensation claim and up to $250,000 for each cargo claim.</t>
  </si>
  <si>
    <t>Tires</t>
  </si>
  <si>
    <t>Tires
Tires purchased as part of trailing equipment are capitalized as
part of the cost of the equipment. Replacement tires are charged to
expense when placed in service.</t>
  </si>
  <si>
    <t>Cash and Cash Equivalents</t>
  </si>
  <si>
    <t>Cash and Cash Equivalents
Included in cash and cash equivalents are all investments, except
those provided for collateral, with an original maturity of 3
months or less.</t>
  </si>
  <si>
    <t>Financial Instruments</t>
  </si>
  <si>
    <t>Financial Instruments
The Company’s financial instruments include cash equivalents,
short and long-term investments, trade and other accounts
receivable, accounts payable, other accrued liabilities, current
and non-current non-current</t>
  </si>
  <si>
    <t>Trade and Other Receivables</t>
  </si>
  <si>
    <t>Trade and Other Receivables
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rends. Following is a summary of the
activity in the allowance for doubtful accounts for fiscal years
ending December 30, 2017, December 31, 2016 and
December 26, 2015 (in thousands):
Balance at Beginning of Period Charged to Costs and Expenses Write-offs, Net of Recoveries Balance at End of Period
For the Fiscal Year Ended December 30, 2017
Trade receivables $ 5,161 $ 3,982 $ (3,012 ) $ 6,131
Other receivables 6,549 3,450 (3,047 ) 6,952
Other non-current 244 7
— 251
$ 11,954 $ 7,439 $ (6,059 ) $ 13,334
For the Fiscal Year Ended December 31, 2016
Trade receivables $ 4,327 $ 2,772 $ (1,938 ) $ 5,161
Other receivables 5,555 2,963 (1,969 ) 6,549
Other non-current 238
— 6 244
$ 10,120 $ 5,735 $ (3,901 ) $ 11,954
For the Fiscal Year Ended December 26, 2015
Trade receivables $ 4,338 $ 3,985 $ (3,996 ) $ 4,327
Other receivables 5,103 1,897 (1,445 ) 5,555
Other non-current 230 8
— 238
$ 9,671 $ 5,890 $ (5,441 ) $ 10,120</t>
  </si>
  <si>
    <t>Operating Property
Operating property is recorded at cost. Depreciation is provided on
a straight-line basis over the estimated useful lives of the
related assets. Buildings and improvements are being depreciated
over 30 years. Trailing equipment is being depreciated over 7 to 10
years. Information technology hardware and software included in
other equipment is generally being depreciated over 3 to 7
years.</t>
  </si>
  <si>
    <t>Goodwill
Goodwill represents the excess of the purchase price paid over the
fair value of the net assets of acquired businesses. The Company
has two reporting units within the transportation logistics segment
that report goodwill. The Company reviews its goodwill balance
annually for impairment for each reporting unit, unless
circumstances dictate more frequent assessments, and in accordance
with ASU 2011-08, Testing Goodwill for Impairment 2011-08 two-step two-step</t>
  </si>
  <si>
    <t>Income Taxes
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 On December 22, 2017,
the President of the United States signed into law the Tax Cuts and
Jobs Act (the “Tax Reform Act”). Further information on
the tax impacts of the Tax Reform Act is included in Note 5 of the
Company’s consolidated financial statements.</t>
  </si>
  <si>
    <t>Share-Based Payments</t>
  </si>
  <si>
    <t>Share-Based Payments
The Company’s share-based payment arrangements include
restricted stock units (“RSU”), stock options,
non-vested non-vested non-vested</t>
  </si>
  <si>
    <t>Earnings Per Share</t>
  </si>
  <si>
    <t>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Fiscal Years
2017 2016 2015
Average number of common shares outstanding 41,938 42,112 43,664
Incremental shares from assumed exercises of stock options 86 124 149
Average number of common shares and common share equivalents
outstanding 42,024 42,236 43,813
For the fiscal years ended December 30, 2017,
December 31, 2016 and December 26, 2015, no options
outstanding to purchase shares of Common Stock were antidilutive.
Outstanding RSUs were excluded from the calculation of diluted
earnings per share attributable to Landstar System, Inc. and
subsidiary for all periods because the performance metric
requirements or market condition for vesting had not been
satisfied.</t>
  </si>
  <si>
    <t>Dividends Payable</t>
  </si>
  <si>
    <t>Dividends Payable
On December 11, 2017, the Company announced that its Board of
Directors declared a special cash dividend of $1.50 per share
payable on January 26, 2018, to stockholders of record of its
Common Stock as of January 12, 2018. Dividends payable of
$62,985,000 related to this special dividend were included in
current liabilities in the consolidated balance sheet at
December 30, 2017.</t>
  </si>
  <si>
    <t>Foreign Currency Translation</t>
  </si>
  <si>
    <t>Foreign Currency Translation
Assets and liabilities of the Company’s Canadian and Mexican
operations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t>
  </si>
  <si>
    <t>Significant Accounting Policies (Tables)</t>
  </si>
  <si>
    <t>Summary of Activity in Allowance for Doubtful Accounts</t>
  </si>
  <si>
    <t>Following is a summary of the activity in the allowance for
doubtful accounts for fiscal years ending December 30, 2017,
December 31, 2016 and December 26, 2015 (in
thousands):
Balance at Beginning of Period Charged to Costs and Expenses Write-offs, Net of Recoveries Balance at End of Period
For the Fiscal Year Ended December 30, 2017
Trade receivables $ 5,161 $ 3,982 $ (3,012 ) $ 6,131
Other receivables 6,549 3,450 (3,047 ) 6,952
Other non-current 244 7
— 251
$ 11,954 $ 7,439 $ (6,059 ) $ 13,334
For the Fiscal Year Ended December 31, 2016
Trade receivables $ 4,327 $ 2,772 $ (1,938 ) $ 5,161
Other receivables 5,555 2,963 (1,969 ) 6,549
Other non-current 238
— 6 244
$ 10,120 $ 5,735 $ (3,901 ) $ 11,954
For the Fiscal Year Ended December 26, 2015
Trade receivables $ 4,338 $ 3,985 $ (3,996 ) $ 4,327
Other receivables 5,103 1,897 (1,445 ) 5,555
Other non-current 230 8
— 238
$ 9,671 $ 5,890 $ (5,441 ) $ 10,120</t>
  </si>
  <si>
    <t>Reconciliation of Average Number of Common Shares and Common Share Equivalents Outstanding</t>
  </si>
  <si>
    <t>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Fiscal Years
2017 2016 2015
Average number of common shares outstanding 41,938 42,112 43,664
Incremental shares from assumed exercises of stock options 86 124 149
Average number of common shares and common share equivalents
outstanding 42,024 42,236 43,813</t>
  </si>
  <si>
    <t>Other Comprehensive Income (Tables)</t>
  </si>
  <si>
    <t>Components of and Changes in Accumulated Other Comprehensive Income, Net of Related Income Taxes</t>
  </si>
  <si>
    <t>The following table presents the components of and changes in
accumulated other comprehensive income attributable to Landstar
System, Inc. and subsidiary, net of related income taxes, as of and
for the fiscal years ended December 30, 2017,
December 31, 2016 and December 26, 2015 (in
thousands):
Unrealized Available-for-Sale Foreign Currency Total
Balance as of December 27, 2014 $ 105 $ (1,290 ) $ (1,185 )
Other comprehensive loss (199 ) (2,104 ) (2,303 )
Balance as of December 26, 2015 (94 ) (3,394 ) (3,488 )
Other comprehensive income 23 376 399
Balance as of December 31, 2016 (71 ) (3,018 ) (3,089 )
Other comprehensive loss (73 )
— (73 )
Balance as of December 30, 2017 $ (144 ) $ (3,018 ) $ (3,162 )</t>
  </si>
  <si>
    <t>Investments (Tables)</t>
  </si>
  <si>
    <t>Amortized Cost and Fair Value of Available-for-Sale Investments</t>
  </si>
  <si>
    <t>The amortized cost and fair values of available-for-sale
Gross Gross
Amortized Cost Unrealized Gains Unrealized Losses Fair Value
December 30, 2017
Money market investments $ 27,895 $
— $
— $ 27,895
Asset-backed securities 2,805
— 5 2,800
Corporate bonds and direct obligations of government agencies 80,442 117 335 80,224
Total $ 111,142 $ 117 $ 340 $ 110,919
December 31, 2016
Money market investments $ 12,395 $
— $
— $ 12,395
Asset-backed securities 4,027 3 19 4,011
Corporate bonds and direct obligations of government agencies 70,069 150 239 69,980
U.S. Treasury obligations 23,037 2 6 23,033
Total $ 109,528 $ 155 $ 264 $ 109,419</t>
  </si>
  <si>
    <t>Schedule of Unrealized Loss on Available-for-Sale Investments</t>
  </si>
  <si>
    <t>For those available-for-sale
Less than 12 months 12 months or longer Total
Fair Value Unrealized Loss Fair Value Unrealized Loss Fair Value Unrealized Loss
December 30, 2017
Asset-backed securities $ 1,864 $ 4 $ 632 $ 1 $ 2,496 $ 5
Corporate bonds and direct obligations of government agencies 41,322 220 14,016 115 55,338 335
Total $ 43,186 $ 224 $ 14,648 $ 116 $ 57,834 $ 340
December 31, 2016
Asset-backed securities $ 1,363 $ 6 $ 2,314 $ 13 $ 3,677 $ 19
Corporate bonds and direct obligations of government agencies 28,809 195 1,367 44 30,176 239
U.S. Treasury obligations 12,734 6
—
— 12,734 6
Total $ 42,906 $ 207 $ 3,681 $ 57 $ 46,587 $ 264</t>
  </si>
  <si>
    <t>Income Taxes (Tables)</t>
  </si>
  <si>
    <t>Schedule of Provisions for Income Taxes</t>
  </si>
  <si>
    <t>The provisions for income taxes consisted of the following (in
thousands):
Fiscal Years
2017 2016 2015
Current:
Federal $ 72,025 $ 68,548 $ 74,289
State 8,312 6,668 9,550
Foreign 500 563 437
Total current $ 80,837 $ 75,779 $ 84,276
Deferred:
Federal $ (17,110 ) $ 6,104 $ 6,524
State 79 224 268
Total deferred $ (17,031 ) $ 6,328 $ 6,792
Income taxes $ 63,806 $ 82,107 $ 91,068</t>
  </si>
  <si>
    <t>Schedule of Deferred Tax Assets and Liabilities</t>
  </si>
  <si>
    <t>Temporary differences and carryforwards which gave rise to deferred
tax assets and liabilities consisted of the following (in
thousands):
Dec. 30, 2017 Dec. 31, 2016
Deferred tax assets:
Receivable valuations $ 3,244 $ 4,518
Share-based payments 2,182 1,185
Self-insured claims 4,688 6,270
Other 3,666 4,336
Total deferred tax assets $ 13,780 $ 16,309
Deferred tax liabilities:
Operating property $ 43,105 $ 59,720
Goodwill 3,773 5,883
Other 2,016 2,851
Total deferred tax liabilities $ 48,894 $ 68,454
Net deferred tax liability $ 35,114 $ 52,145</t>
  </si>
  <si>
    <t>Schedule of Income Taxes Calculated on Income from Continuing Operations Before Income Taxes and Provision for Income Taxes</t>
  </si>
  <si>
    <t>The following table summarizes the differences between income taxes
calculated at the federal income tax rate of 35% on income before
income taxes and the provisions for income taxes (in
thousands):
Fiscal Years
2017 2016 2015
Income taxes at federal income tax rate $ 84,281 $ 76,810 $ 83,565
State income taxes, net of federal income tax benefit 5,417 4,505 7,201
Meals and entertainment exclusion 1,021 958 946
Share-based payments (1,549 ) (239 ) (61 )
Section 199 deductions and R&amp;D credits (5,546 ) (250 )
—
Tax Reform Act (19,530 )
—
—
Other, net (288 ) 323 (583 )
Income taxes $ 63,806 $ 82,107 $ 91,068</t>
  </si>
  <si>
    <t>Schedule for Gross Unrecognized Tax Benefits</t>
  </si>
  <si>
    <t>The following table summarizes the rollforward of the total amounts
of gross unrecognized tax benefits for fiscal years 2017 and 2016
(in thousands):
Fiscal Years
2017 2016
Gross unrecognized tax benefits – beginning of the year $ 2,635 $ 2,704
Gross increases related to current year tax positions 645 428
Gross increases related to prior year tax positions 2,189 596
Gross decreases related to prior year tax positions (75 ) (399 )
Settlements (100 ) (133 )
Lapse of statute of limitations (482 ) (561 )
Gross unrecognized tax benefits – end of the year $ 4,812 $ 2,635</t>
  </si>
  <si>
    <t>Operating Property (Tables)</t>
  </si>
  <si>
    <t>Schedule of Operating Property</t>
  </si>
  <si>
    <t>Operating property is summarized as follows (in thousands):
Dec. 30, 2017 Dec. 31, 2016
Land $ 15,259 $ 15,259
Buildings and improvements 57,758 56,413
Trailing equipment 363,377 342,813
Other equipment 58,317 48,732
Total operating property, gross 494,711 463,217
Less accumulated depreciation and amortization 218,700 190,374
Total operating property, net $ 276,011 $ 272,843</t>
  </si>
  <si>
    <t>Leases (Tables)</t>
  </si>
  <si>
    <t>Minimum Lease Payments</t>
  </si>
  <si>
    <t>The future minimum lease payments under all noncancelable leases at
December 30, 2017, principally for trailing equipment, are
shown in the following table (in thousands):
Capital Leases Operating Leases
2018 $ 44,810 $ 302
2019 36,632 180
2020 29,261 5
2021 14,799
—
2022 5,588
—
Thereafter
—
—
Total future minimum lease payments 131,090 $ 487
Less amount representing interest (2.0% to 3.5%) 5,977
Present value of minimum lease payments $ 125,113</t>
  </si>
  <si>
    <t>Share-Based Payment Arrangements (Tables)</t>
  </si>
  <si>
    <t>Amounts Recognized in Financial Statements with Respect to Plans</t>
  </si>
  <si>
    <t>Amounts recognized in the financial statements with respect to
these Plans are as follows (in thousands):
Fiscal Years
2017 2016 2015
Total cost of the Plans during the period $ 7,721 $ 2,747 $ 6,925
Amount of related income tax benefit recognized during the
period (3,285 ) (1,238 ) (2,432 )
Net cost of the Plans during the period $ 4,436 $ 1,509 $ 4,493</t>
  </si>
  <si>
    <t>Summary of Information Regarding Stock Options</t>
  </si>
  <si>
    <t>The following table summarizes information regarding the
Company’s outstanding stock options under the Plans:
Options Outstanding Options Exercisable
Number of Options Weighted Average Exercise Price per Share Number of Options Weighted Average Exercise Price per Share
Options at December 27, 2014 773,839 $ 46.92 379,389 $ 44.61
Exercised (133,518 ) $ 45.25
Forfeited (3,100 ) $ 52.91
Options at December 26, 2015 637,221 $ 47.24 415,121 $ 45.12
Exercised (257,460 ) $ 45.63
Forfeited (7,200 ) $ 53.63
Options at December 31, 2016 372,561 $ 48.24 282,461 $ 46.39
Exercised (180,321 ) $ 47.01
Forfeited (3,200 ) $ 52.47
Options at December 30, 2017 189,040 $ 49.34 169,240 $ 48.50</t>
  </si>
  <si>
    <t>Summary of Stock Options Outstanding and Exercisable</t>
  </si>
  <si>
    <t>The following tables summarize stock options outstanding and
exercisable at December 30, 2017:
Options Outstanding
Range of Exercise Prices Per Share Number Outstanding Weighted Average Remaining Contractual Term (years) Weighted Average Exercise Price per Share
$35.64 - $40.00 15,400 1.6 $ 36.46
$40.01 - $45.00 49,250 3.1 $ 41.76
$45.01 - $58.06 124,390 4.5 $ 53.93
189,040 3.9 $ 49.34
Options Exercisable
Range of Exercise Prices Per Share Number Exercisable Weighted Average Remaining Contractual Term (years) Weighted Average Exercise Price per Share
$35.64 - $40.00 15,400 1.6 $ 36.46
$40.01 - $45.00 49,250 3.1 $ 41.76
$45.01 - $56.40 104,590 4.4 $ 53.45
169,240 3.8 $ 48.50</t>
  </si>
  <si>
    <t>Restricted Stock Units (RSUs)</t>
  </si>
  <si>
    <t>Schedule of Information on Restricted Stock Units</t>
  </si>
  <si>
    <t>The following table summarizes information regarding the
Company’s outstanding restricted stock unit
(“RSU”) awards with either a performance condition or a
market condition under the Plans:
Number of
Weighted Average Grant Date
RSUs Fair Value
Outstanding at December 27, 2014 425,630 $ 50.72
Granted 111,922 $ 53.30
Vested (91,382 ) $ 51.98
Forfeited (2,013 ) $ 52.81
Outstanding at December 26, 2015 444,157 $ 51.10
Granted 79,948 $ 51.58
Vested (81,344 ) $ 53.08
Forfeited (64,523 ) $ 52.99
Outstanding at December 31, 2016 378,238 $ 50.46
Granted 67,913 $ 76.81
Forfeited (58,779 ) $ 46.00
Outstanding at December 30, 2017 387,372 $ 55.75</t>
  </si>
  <si>
    <t>Non Vested Restricted Stock and Deferred Stock Units</t>
  </si>
  <si>
    <t>Schedule of Information on Non-Vested Restricted Stock and Deferred Stock Units</t>
  </si>
  <si>
    <t>The following table summarizes information regarding the
Company’s outstanding shares of non-vested
Number of Weighted Average
Outstanding at December 27, 2014 23,353 $ 54.90
Granted 1,197 $ 62.46
Vested (6,490 ) $ 57.79
Outstanding at December 26, 2015 18,060 $ 54.36
Granted 26,033 $ 58.53
Vested (15,684 ) $ 53.03
Outstanding at December 31, 2016 28,409 $ 58.91
Granted 42,573 $ 84.47
Vested (16,227 ) $ 61.50
Outstanding at December 30, 2017 54,755 $ 78.02</t>
  </si>
  <si>
    <t>Segment Information (Tables)</t>
  </si>
  <si>
    <t>Information Regarding Reportable Business Segments</t>
  </si>
  <si>
    <t xml:space="preserve">The following tables summarize information about the
Company’s reportable business segments as of and for the
fiscal years ending December 30, 2017, December 31, 2016
and December 26, 2015 (in thousands):
Transportation
Logistics Insurance Total
2017
External revenue $ 3,599,382 $ 46,982 $ 3,646,364
Internal revenue 37,110 37,110
Investment income 2,498 2,498
Interest and debt expense 3,166 3,166
Depreciation and amortization 40,560 40,560
Operating income 209,615 34,353 243,968
Expenditures on long-lived assets 15,586 15,586
Goodwill 39,065 39,065
Capital lease additions 33,560 33,560
Total assets 1,132,766 219,694 1,352,460
2016
External revenue $ 3,121,210 $ 46,424 $ 3,167,634
Internal revenue 36,118 36,118
Investment income 1,502 1,502
Interest and debt expense 3,794 3,794
Depreciation and amortization 35,796 35,796
Operating income 187,813 35,438 223,251
Expenditures on long-lived assets 22,645 22,645
Goodwill 31,134 31,134
Capital lease additions 61,504 61,504
Total assets 913,667 182,924 1,096,591
2015
External revenue $ 3,276,677 $ 44,414 $ 3,321,091
Internal revenue 31,342 31,342
Investment income 1,396 1,396
Interest and debt expense 2,949 2,949
Depreciation and amortization 29,102 29,102
Operating income 207,883 33,823 241,706
Expenditures on long-lived assets 4,804 4,804
Goodwill 31,134 31,134
Capital lease additions 49,491 49,491
Total assets 842,550 148,968 991,518 </t>
  </si>
  <si>
    <t>Change in Accounting Estimate for Self-Insured Claims (Tables)</t>
  </si>
  <si>
    <t>Effect of Increase in Cost of Insurance and Claims</t>
  </si>
  <si>
    <t xml:space="preserve">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in the consolidated statements of income for the fiscal
years ended December 30, 2017, December 31, 2016 and
December 26, 2015 (in thousands, except per share
amounts):
Fiscal Years Ended
December 30, 2017 December 31, 2016 December 26, 2015
Operating income $ 4,144 $ 1,079 $ 4,852
Net income attributable to Landstar System, Inc. and subsidiary 2,578 667 2,999
Earnings per share attributable to Landstar System, Inc. and
subsidiary $ 0.06 $ 0.02 $ 0.07
Diluted earnings per share attributable to Landstar System, Inc.
and subsidiary $ 0.06 $ 0.02 $ 0.07 </t>
  </si>
  <si>
    <t>Quarterly Financial Data (Tables)</t>
  </si>
  <si>
    <t>Significant Accounting Policies - Additional Information (Detail)</t>
  </si>
  <si>
    <t>Dec. 30, 2017USD ($)$ / sharesshares</t>
  </si>
  <si>
    <t>Dec. 31, 2016shares</t>
  </si>
  <si>
    <t>Dec. 26, 2015shares</t>
  </si>
  <si>
    <t>Significant Accounting Policies [Line Items]</t>
  </si>
  <si>
    <t>Number of reporting units</t>
  </si>
  <si>
    <t>Stock options excluded from calculation of diluted earnings per share, antidilutive | shares</t>
  </si>
  <si>
    <t>Dividends payable per share | $ / shares</t>
  </si>
  <si>
    <t>Dividend payable date</t>
  </si>
  <si>
    <t>Jan. 26,
		2018</t>
  </si>
  <si>
    <t>Dividend record date</t>
  </si>
  <si>
    <t>Jan. 12,
		2018</t>
  </si>
  <si>
    <t>Dividend declared date</t>
  </si>
  <si>
    <t>Dec. 11,
		2017</t>
  </si>
  <si>
    <t>Buildings And Improvements</t>
  </si>
  <si>
    <t>Depreciated life</t>
  </si>
  <si>
    <t>30 years</t>
  </si>
  <si>
    <t>Trailing Equipment | Maximum</t>
  </si>
  <si>
    <t>10 years</t>
  </si>
  <si>
    <t>Trailing Equipment | Minimum</t>
  </si>
  <si>
    <t>7 years</t>
  </si>
  <si>
    <t>Hardware And Software | Maximum</t>
  </si>
  <si>
    <t>Hardware And Software | Minimum</t>
  </si>
  <si>
    <t>3 years</t>
  </si>
  <si>
    <t>Commercial Trucking Claims | Maximum</t>
  </si>
  <si>
    <t>Company retained liability per claim</t>
  </si>
  <si>
    <t>Commercial Trucking Claims | Maximum | Additional Retained Liability for Claims on or after May 1, 2016 through April 30, 2017</t>
  </si>
  <si>
    <t>Company retained aggregate liability</t>
  </si>
  <si>
    <t>Commercial Trucking Claims | Maximum | Additional Retained Liability for Claims on or after May 1, 2017 through April 30, 2018</t>
  </si>
  <si>
    <t>General Liability Claim | Maximum</t>
  </si>
  <si>
    <t>Workers' Compensation Claim | Maximum</t>
  </si>
  <si>
    <t>Cargo Claim | Maximum</t>
  </si>
  <si>
    <t>Summary of Activity in Allowance for Doubtful Accounts (Detail) - USD ($) $ in Thousands</t>
  </si>
  <si>
    <t>Valuation and Qualifying Accounts Disclosure [Line Items]</t>
  </si>
  <si>
    <t>Balance at Beginning of Period</t>
  </si>
  <si>
    <t>Charged to Costs and Expenses</t>
  </si>
  <si>
    <t>Write-offs, Net of Recoveries</t>
  </si>
  <si>
    <t>Balance at End of Period</t>
  </si>
  <si>
    <t>Trade Receivables</t>
  </si>
  <si>
    <t>Other Receivables</t>
  </si>
  <si>
    <t>Other Non-Current Receivables</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Acquired Business and Noncontrolling Interests - Additional Information (Detail) - USD ($)</t>
  </si>
  <si>
    <t>Sep. 20, 2017</t>
  </si>
  <si>
    <t>Fletes Avella | Landstar Metro</t>
  </si>
  <si>
    <t>Payments to acquire businesses, gross</t>
  </si>
  <si>
    <t>Business combination, recognized identifiable assets acquired and liabilities assumed, liabilities</t>
  </si>
  <si>
    <t>Ownership interest acquired by affiliates</t>
  </si>
  <si>
    <t>30.00%</t>
  </si>
  <si>
    <t>Percentage of goodwill estimated to be deductible for tax purposes</t>
  </si>
  <si>
    <t>70.00%</t>
  </si>
  <si>
    <t>Percentage of goodwill estimated to be deductible after purchase of noncontrolling interests by the company</t>
  </si>
  <si>
    <t>100.00%</t>
  </si>
  <si>
    <t>One-time costs related to completion of acquisition</t>
  </si>
  <si>
    <t>One-time costs related to completion of acquisition, per share</t>
  </si>
  <si>
    <t>One-time costs related to completion of acquisition, per share diluted</t>
  </si>
  <si>
    <t>Fletes Avella | Landstar Servicios</t>
  </si>
  <si>
    <t>Components of and Changes in Accumulated Other Comprehensive Income, Net of Related Income Taxes (Detail) - USD ($) $ in Thousands</t>
  </si>
  <si>
    <t>Accumulated Other Comprehensive Income (Loss) [Line Items]</t>
  </si>
  <si>
    <t>Beginning Balance</t>
  </si>
  <si>
    <t>Ending Balance</t>
  </si>
  <si>
    <t>Unrealized Holding Gains (Losses) on Available-for-Sale Securities</t>
  </si>
  <si>
    <t>Accumulated Other Comprehensive Income (Loss)</t>
  </si>
  <si>
    <t>Investments - Additional Information (Detail) - USD ($) $ in Thousands</t>
  </si>
  <si>
    <t>Schedule of Available-for-sale Securities [Line Items]</t>
  </si>
  <si>
    <t>Investments maximum maturity period</t>
  </si>
  <si>
    <t>5 years</t>
  </si>
  <si>
    <t>Unrealized losses, net of unrealized gains, on the investments in the bond portfolio</t>
  </si>
  <si>
    <t>Guarantee Payment of Insurance Claims</t>
  </si>
  <si>
    <t>Letters of credit outstanding</t>
  </si>
  <si>
    <t>Current Investments</t>
  </si>
  <si>
    <t>Investments providing collateral for letters of credit to guarantee insurance claims</t>
  </si>
  <si>
    <t>Non-Current Investments</t>
  </si>
  <si>
    <t>Total non-current investments</t>
  </si>
  <si>
    <t>Amortized Cost and Fair Value of Available-for-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for-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Schedule of Provision for Income Taxes (Detail) - USD ($) $ in Thousands</t>
  </si>
  <si>
    <t>Income Tax Disclosure [Line Items]</t>
  </si>
  <si>
    <t>Federal, Current</t>
  </si>
  <si>
    <t>State, Current</t>
  </si>
  <si>
    <t>Foreign, Current</t>
  </si>
  <si>
    <t>Total current</t>
  </si>
  <si>
    <t>Federal, Deferred</t>
  </si>
  <si>
    <t>State, Deferred</t>
  </si>
  <si>
    <t>Total deferred</t>
  </si>
  <si>
    <t>Income Taxes - Additional Information (Detail) - USD ($) $ in Thousands</t>
  </si>
  <si>
    <t>Dec. 31, 2018</t>
  </si>
  <si>
    <t>Income Taxes [Line Items]</t>
  </si>
  <si>
    <t>Federal income tax rate</t>
  </si>
  <si>
    <t>35.00%</t>
  </si>
  <si>
    <t>Tax cuts and jobs act of 2017 incomplete accounting revaluation deferred tax liabilities provisional income tax expense (benefit)</t>
  </si>
  <si>
    <t>Tax cuts and jobs act of 2017 incomplete accounting deemed repatriation foreign earnings and profits provisional income tax expense (benefit)</t>
  </si>
  <si>
    <t>Tax cuts and jobs act of 2017, incomplete accounting, provisional income tax expense (benefit)</t>
  </si>
  <si>
    <t>Tax cuts and jobs act of 2017 incomplete accounting deemed repatriation US federal taxes payable</t>
  </si>
  <si>
    <t>Tax cuts and jobs act of 2017 incomplete accounting deemed repatriation US federal taxes payable period</t>
  </si>
  <si>
    <t>8 years</t>
  </si>
  <si>
    <t>Net unrecognized tax benefits</t>
  </si>
  <si>
    <t>Accrued for estimated interest and penalties</t>
  </si>
  <si>
    <t>Income taxes paid</t>
  </si>
  <si>
    <t>Scenario, Forecast</t>
  </si>
  <si>
    <t>21.00%</t>
  </si>
  <si>
    <t>Landstar Metro</t>
  </si>
  <si>
    <t>Ownership in subsidiaries, percentage</t>
  </si>
  <si>
    <t>Landstar Servicios</t>
  </si>
  <si>
    <t>Accounting Standards Update 2016-09</t>
  </si>
  <si>
    <t>Excess tax benefit from stock-based awards</t>
  </si>
  <si>
    <t>Schedule of Deferred Tax Assets and Liabilities (Detail) - USD ($) $ in Thousands</t>
  </si>
  <si>
    <t>Receivable valuations</t>
  </si>
  <si>
    <t>Share-based payments</t>
  </si>
  <si>
    <t>Self-insured claims</t>
  </si>
  <si>
    <t>Other</t>
  </si>
  <si>
    <t>Total deferred tax assets</t>
  </si>
  <si>
    <t>Operating property</t>
  </si>
  <si>
    <t>Total deferred tax liabilities</t>
  </si>
  <si>
    <t>Net deferred tax liability</t>
  </si>
  <si>
    <t>Schedule of Income Taxes Calculated on Income from Continuing Operations Before Income Taxes and Provision for Income Taxes (Detail) - USD ($) $ in Thousands</t>
  </si>
  <si>
    <t>Income taxes at federal income tax rate</t>
  </si>
  <si>
    <t>State income taxes, net of federal income tax benefit</t>
  </si>
  <si>
    <t>Meals and entertainment exclusion</t>
  </si>
  <si>
    <t>Section 199 deductions and R&amp;D credits</t>
  </si>
  <si>
    <t>Tax Reform Act</t>
  </si>
  <si>
    <t>Other, net</t>
  </si>
  <si>
    <t>Schedule for Gross Unrecognized Tax Benefits (Detail) - USD ($) $ in Thousands</t>
  </si>
  <si>
    <t>Gross unrecognized tax benefits - beginning of the year</t>
  </si>
  <si>
    <t>Gross increases related to current year tax positions</t>
  </si>
  <si>
    <t>Gross increases related to prior year tax positions</t>
  </si>
  <si>
    <t>Gross decreases related to prior year tax positions</t>
  </si>
  <si>
    <t>Settlements</t>
  </si>
  <si>
    <t>Lapse of statute of limitations</t>
  </si>
  <si>
    <t>Gross unrecognized tax benefits - end of the year</t>
  </si>
  <si>
    <t>Operating Property (Detail) - USD ($) $ in Thousands</t>
  </si>
  <si>
    <t>Property, Plant and Equipment [Line Items]</t>
  </si>
  <si>
    <t>Land</t>
  </si>
  <si>
    <t>Buildings and improvements</t>
  </si>
  <si>
    <t>Trailing equipment</t>
  </si>
  <si>
    <t>Other equipment</t>
  </si>
  <si>
    <t>Total operating property, gross</t>
  </si>
  <si>
    <t>Less accumulated depreciation and amortization</t>
  </si>
  <si>
    <t>Total operating property, net</t>
  </si>
  <si>
    <t>Operating Property - Additional Information (Detail) - USD ($) $ in Thousands</t>
  </si>
  <si>
    <t>Operating property under capital leases</t>
  </si>
  <si>
    <t>Operating property under capital leases, net of accumulated depreciation and amortization</t>
  </si>
  <si>
    <t>Capital leases</t>
  </si>
  <si>
    <t>Retirement Plan - Additional Information (Detail) - USD ($) $ in Thousands</t>
  </si>
  <si>
    <t>Retirement Plans [Line Items]</t>
  </si>
  <si>
    <t>Defined contribution plan maximum employee contribution as a percentage of base salary</t>
  </si>
  <si>
    <t>75.00%</t>
  </si>
  <si>
    <t>Expense for the Company-sponsored defined contribution plan</t>
  </si>
  <si>
    <t>First 3% of Contributions on Defined Contribution Plan</t>
  </si>
  <si>
    <t>Defined contribution plan employer contribution as a percentage of base salary</t>
  </si>
  <si>
    <t>Threshold to determine company matching percentage</t>
  </si>
  <si>
    <t>3.00%</t>
  </si>
  <si>
    <t>Next 2% of Contributions on Defined Contribution Plan</t>
  </si>
  <si>
    <t>50.00%</t>
  </si>
  <si>
    <t>2.00%</t>
  </si>
  <si>
    <t>Debt - Additional Information (Detail) - USD ($)</t>
  </si>
  <si>
    <t>Debt Instrument [Line Items]</t>
  </si>
  <si>
    <t>Debt Outstanding Excluding Capital Lease Obligations</t>
  </si>
  <si>
    <t>Interest paid</t>
  </si>
  <si>
    <t>Revolving Credit Facility</t>
  </si>
  <si>
    <t>Credit facility, initiation date</t>
  </si>
  <si>
    <t>Jun. 2,
		2016</t>
  </si>
  <si>
    <t>Credit facility, expiration date</t>
  </si>
  <si>
    <t>Jun. 2,
		2021</t>
  </si>
  <si>
    <t>Credit facility, borrowing capacity</t>
  </si>
  <si>
    <t>Credit facility, maximum borrowing capacity</t>
  </si>
  <si>
    <t>Security interest on voting capital stock</t>
  </si>
  <si>
    <t>65.00%</t>
  </si>
  <si>
    <t>Security interest on non voting capital stock</t>
  </si>
  <si>
    <t>Borrowings outstanding</t>
  </si>
  <si>
    <t>Credit facility, debt covenants compliance</t>
  </si>
  <si>
    <t>The Company is  currently in compliance with all of the debt covenants under the Credit  Agreement.</t>
  </si>
  <si>
    <t>Revolving Credit Facility | Federal Reserve Bank of New York</t>
  </si>
  <si>
    <t>Borrowings, basis spread on variable rate</t>
  </si>
  <si>
    <t>0.50%</t>
  </si>
  <si>
    <t>Revolving Credit Facility | London Interbank Offered Rate</t>
  </si>
  <si>
    <t>1.25%</t>
  </si>
  <si>
    <t>Revolving Credit Facility | Minimum</t>
  </si>
  <si>
    <t>Credit facility, unused credit commitment fee</t>
  </si>
  <si>
    <t>0.15%</t>
  </si>
  <si>
    <t>Credit facility event of default, minimum percentage that a person or group should acquire outstanding capital stock</t>
  </si>
  <si>
    <t>Revolving Credit Facility | Maximum</t>
  </si>
  <si>
    <t>0.25%</t>
  </si>
  <si>
    <t>Maximum Leverage ratio beyond which amount of cash dividends and other distributions to stockholders is limited</t>
  </si>
  <si>
    <t>250.00%</t>
  </si>
  <si>
    <t>Letter of Credit</t>
  </si>
  <si>
    <t>Minimum Lease Payments (Detail) $ in Thousands</t>
  </si>
  <si>
    <t>Dec. 30, 2017USD ($)</t>
  </si>
  <si>
    <t>Capital Leases And Operating Leases [Line Items]</t>
  </si>
  <si>
    <t>Capital Leases, 2018</t>
  </si>
  <si>
    <t>Capital Leases, 2019</t>
  </si>
  <si>
    <t>Capital Leases, 2020</t>
  </si>
  <si>
    <t>Capital Leases, 2021</t>
  </si>
  <si>
    <t>Capital Leases, 2022</t>
  </si>
  <si>
    <t>Thereafter</t>
  </si>
  <si>
    <t>Capital leases, future minimum payments due, Total</t>
  </si>
  <si>
    <t>Less amount representing interest (2.0% to 3.5%)</t>
  </si>
  <si>
    <t>Present value of minimum lease payments</t>
  </si>
  <si>
    <t>Operating Leases, 2018</t>
  </si>
  <si>
    <t>Operating Leases, 2019</t>
  </si>
  <si>
    <t>Operating Leases, 2020</t>
  </si>
  <si>
    <t>Operating Leases, 2021</t>
  </si>
  <si>
    <t>Operating Leases, 2022</t>
  </si>
  <si>
    <t>Operating lease, future minimum payments due, Total</t>
  </si>
  <si>
    <t>Minimum Lease Payments (Parenthetical) (Detail)</t>
  </si>
  <si>
    <t>Minimum</t>
  </si>
  <si>
    <t>Capital leases, future minimum payments, interest included in payments, interest rate</t>
  </si>
  <si>
    <t>Maximum</t>
  </si>
  <si>
    <t>3.50%</t>
  </si>
  <si>
    <t>Leases - Additional Information (Detail) - USD ($) $ in Thousands</t>
  </si>
  <si>
    <t>Leases Disclosure [Line Items]</t>
  </si>
  <si>
    <t>Total rent expense/income, net of sublease income</t>
  </si>
  <si>
    <t>Share-Based Payment Arrangements - Additional Information (Detail) $ in Thousands</t>
  </si>
  <si>
    <t>May 01, 2015shares</t>
  </si>
  <si>
    <t>Dec. 30, 2017USD ($)EquityPlanshares</t>
  </si>
  <si>
    <t>Dec. 31, 2016USD ($)shares</t>
  </si>
  <si>
    <t>Dec. 26, 2015USD ($)shares</t>
  </si>
  <si>
    <t>Dec. 27, 2014shares</t>
  </si>
  <si>
    <t>Share-based Compensation Arrangement by Share-based Payment Award [Line Items]</t>
  </si>
  <si>
    <t>Number of employee equity incentive plans | EquityPlan</t>
  </si>
  <si>
    <t>Income tax benefit realized on disqualifying dispositions of stock acquired by exercise of incentive stock options | $</t>
  </si>
  <si>
    <t>Excess tax benefit from stock-based awards | $</t>
  </si>
  <si>
    <t>2013 Directors Stock Compensation Plan</t>
  </si>
  <si>
    <t>Common stock authorized for issuance | shares</t>
  </si>
  <si>
    <t>Common stock reserved for issuance | shares</t>
  </si>
  <si>
    <t>Discount rate on stock awards</t>
  </si>
  <si>
    <t>7.00%</t>
  </si>
  <si>
    <t>Stock awards granted | shares</t>
  </si>
  <si>
    <t>Recognized share-based compensation expense | $</t>
  </si>
  <si>
    <t>Unrecognized compensation cost expected to be recognized over period, years</t>
  </si>
  <si>
    <t>2 years 7 months 6 days</t>
  </si>
  <si>
    <t>Unvested units | shares</t>
  </si>
  <si>
    <t>Restricted Stock Units (RSUs) | May 2015 Grant</t>
  </si>
  <si>
    <t>Percentage of target available for common share issuance</t>
  </si>
  <si>
    <t>Restricted Stock Units (RSUs) | February 2017 Grant</t>
  </si>
  <si>
    <t>Restricted Stock Units (RSUs) | January 2016 Grant</t>
  </si>
  <si>
    <t>Restricted Stock Units (RSUs) | January 2015 Grant</t>
  </si>
  <si>
    <t>Restricted Stock Units (RSUs) | Performance Unit Awards Twenty Thirteen</t>
  </si>
  <si>
    <t>Unrecognized compensation cost | $</t>
  </si>
  <si>
    <t>2 years 10 months 25 days</t>
  </si>
  <si>
    <t>Terms of award</t>
  </si>
  <si>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t>
  </si>
  <si>
    <t>Employee Stock Option</t>
  </si>
  <si>
    <t>Options outstanding under the Plans generally become exercisable in  either five equal annual installments commencing on the first anniversary of the date of grant or 100% on the fifth anniversary from the date of grant, subject to acceleration in certain circumstances. All options granted under the Plans expire on the tenth anniversary of the date of grant. Under the Plans, the  exercise price of each option equals the fair market value of the Company's Common Stock on the date of grant.</t>
  </si>
  <si>
    <t>Stock option, grant | shares</t>
  </si>
  <si>
    <t>Stock options outstanding, intrinsic value | $</t>
  </si>
  <si>
    <t>Intrinsic value of stock options exercisable | $</t>
  </si>
  <si>
    <t>Total intrinsic value of stock options exercised during periods | $</t>
  </si>
  <si>
    <t>Unrecognized compensation cost, stock options | $</t>
  </si>
  <si>
    <t>Directors Stock Compensation Plan</t>
  </si>
  <si>
    <t>FMV of restricted shares granted to Directors upon election | $</t>
  </si>
  <si>
    <t>Restricted shares granted | shares</t>
  </si>
  <si>
    <t>Compensation cost on restricted and Deferred Stock Units granted | $</t>
  </si>
  <si>
    <t>Directors Stock Compensation Plan | Class III Director</t>
  </si>
  <si>
    <t>Deferred Stock Units D S Us [Member] | Director [Member]</t>
  </si>
  <si>
    <t>Maximum | Restricted Stock Units (RSUs)</t>
  </si>
  <si>
    <t>Maximum | Restricted Stock Units (RSUs) | May 2015 Grant</t>
  </si>
  <si>
    <t>Maximum percentage of target available for common share issuance</t>
  </si>
  <si>
    <t>150.00%</t>
  </si>
  <si>
    <t>Maximum | Restricted Stock Units (RSUs) | February 2017 Grant</t>
  </si>
  <si>
    <t>200.00%</t>
  </si>
  <si>
    <t>Maximum | Restricted Stock Units (RSUs) | January 2016 Grant</t>
  </si>
  <si>
    <t>Maximum | Restricted Stock Units (RSUs) | January 2015 Grant</t>
  </si>
  <si>
    <t>Maximum | Restricted Stock Units (RSUs) | Prior to 2015 grant</t>
  </si>
  <si>
    <t>2011 Equity Incentive Plan</t>
  </si>
  <si>
    <t>2013 Directors Stock Compensation Plan | Deferred Stock Unit</t>
  </si>
  <si>
    <t>Stock vesting percentage</t>
  </si>
  <si>
    <t>Other Stock Compensation Plans</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 - $ / shares</t>
  </si>
  <si>
    <t>Number of Shares</t>
  </si>
  <si>
    <t>Granted</t>
  </si>
  <si>
    <t>Vested</t>
  </si>
  <si>
    <t>Forfeited</t>
  </si>
  <si>
    <t>Weighted Average Grant Date Fair Value</t>
  </si>
  <si>
    <t>Summary of Information Regarding Stock Options (Detail) - $ / shares</t>
  </si>
  <si>
    <t>Number of Options</t>
  </si>
  <si>
    <t>Beginning Balance, number of options</t>
  </si>
  <si>
    <t>Exercised, number of options</t>
  </si>
  <si>
    <t>Forfeited, number of options</t>
  </si>
  <si>
    <t>Ending Balance, number of options</t>
  </si>
  <si>
    <t>Weighted Average Exercise Price per Share</t>
  </si>
  <si>
    <t>Beginning Balance, Weighted Average Exercise Price per Share</t>
  </si>
  <si>
    <t>Exercised, Weighted Average Exercise Price per Share</t>
  </si>
  <si>
    <t>Forfeited, Weighted Average Exercise Price per Share</t>
  </si>
  <si>
    <t>Ending Balance, Weighted Average Exercise Price per Share</t>
  </si>
  <si>
    <t>Options Exercisable, Number of Options</t>
  </si>
  <si>
    <t>Options exercisable at the beginning, Number of Options</t>
  </si>
  <si>
    <t>Options exercisable at the ending, Number of Options</t>
  </si>
  <si>
    <t>Options Exercisable, Weighted Average Exercise Price per Share</t>
  </si>
  <si>
    <t>Options exercisable at the beginning, Weighted Average Exercise Price per Share</t>
  </si>
  <si>
    <t>Options exercisable at the ending, Weighted Average Exercise Price per Share</t>
  </si>
  <si>
    <t>Summary Stock Options Outstanding and Exercisable (Detail)</t>
  </si>
  <si>
    <t>Dec. 30, 2017$ / sharesshares</t>
  </si>
  <si>
    <t>Share-based Compensation, Shares Authorized under Stock Option Plans, Exercise Price Range [Line Items]</t>
  </si>
  <si>
    <t>Options Outstanding | shares</t>
  </si>
  <si>
    <t>Options Exercisable | shares</t>
  </si>
  <si>
    <t>Options Outstanding, Weighted Average Remaining Contractual Life (Years)</t>
  </si>
  <si>
    <t>3 years 10 months 25 days</t>
  </si>
  <si>
    <t>Options Exercisable, Weighted Average Contractual Life (Years)</t>
  </si>
  <si>
    <t>3 years 9 months 18 days</t>
  </si>
  <si>
    <t>Options Outstanding, Weighted Average Exercise Price per Share</t>
  </si>
  <si>
    <t>Options Exercisable, Weighted Average Exercise Price</t>
  </si>
  <si>
    <t>Range One</t>
  </si>
  <si>
    <t>Minimum Exercise Price</t>
  </si>
  <si>
    <t>Maximum Exercise Price</t>
  </si>
  <si>
    <t>1 year 7 months 6 days</t>
  </si>
  <si>
    <t>Range Two</t>
  </si>
  <si>
    <t>3 years 1 month 6 days</t>
  </si>
  <si>
    <t>Range Three</t>
  </si>
  <si>
    <t>4 years 6 months</t>
  </si>
  <si>
    <t>Range Four</t>
  </si>
  <si>
    <t>Range Five</t>
  </si>
  <si>
    <t>Range Six</t>
  </si>
  <si>
    <t>4 years 4 months 24 days</t>
  </si>
  <si>
    <t>Schedule of Information on Non - Vested Restricted Stock Units (Detail) - Non Vested Restricted Stock and Deferred Stock Units - $ / shares</t>
  </si>
  <si>
    <t>Number of Shares and Deferred Stock Units</t>
  </si>
  <si>
    <t>Equity - Additional Information (Detail) - USD ($) $ in Thousands</t>
  </si>
  <si>
    <t>Dec. 11, 2017</t>
  </si>
  <si>
    <t>May 19, 2015</t>
  </si>
  <si>
    <t>Equity [Line Items]</t>
  </si>
  <si>
    <t>Shares authorized for repurchase</t>
  </si>
  <si>
    <t>Remaining shares available for repurchase</t>
  </si>
  <si>
    <t>Total cost of repurchase of common stock</t>
  </si>
  <si>
    <t>Preferred stock, shares authorized and unissued</t>
  </si>
  <si>
    <t>Treasury Stock</t>
  </si>
  <si>
    <t>Common stock repurchased during period, shares</t>
  </si>
  <si>
    <t>Commitments and Contingencies - Additional Information (Detail) - USD ($) $ in Thousands</t>
  </si>
  <si>
    <t>Commitments and Contingencies Disclosure [Line Items]</t>
  </si>
  <si>
    <t>Segment Information - Additional Information (Detail) $ in Thousands</t>
  </si>
  <si>
    <t>Sep. 30, 2017USD ($)</t>
  </si>
  <si>
    <t>Jul. 01, 2017USD ($)</t>
  </si>
  <si>
    <t>Apr. 01, 2017USD ($)</t>
  </si>
  <si>
    <t>Dec. 31, 2016USD ($)</t>
  </si>
  <si>
    <t>Sep. 24, 2016USD ($)</t>
  </si>
  <si>
    <t>Jun. 25, 2016USD ($)</t>
  </si>
  <si>
    <t>Mar. 26, 2016USD ($)</t>
  </si>
  <si>
    <t>Dec. 30, 2017USD ($)CustomerSegment</t>
  </si>
  <si>
    <t>Dec. 31, 2016USD ($)Customer</t>
  </si>
  <si>
    <t>Dec. 26, 2015USD ($)Customer</t>
  </si>
  <si>
    <t>Segment Reporting Information [Line Items]</t>
  </si>
  <si>
    <t>External revenue | $</t>
  </si>
  <si>
    <t>Number of segments | Segment</t>
  </si>
  <si>
    <t>Number of customers accounting for 10 percent or more of total revenue | Customer</t>
  </si>
  <si>
    <t>No single customer accounted for benchmark percentage to be considered major customer</t>
  </si>
  <si>
    <t>10.00%</t>
  </si>
  <si>
    <t>Information Regarding Reportable Business Segments (Detail) - USD ($) $ in Thousands</t>
  </si>
  <si>
    <t>External revenue</t>
  </si>
  <si>
    <t>Internal revenue</t>
  </si>
  <si>
    <t>Expenditures on long-lived assets</t>
  </si>
  <si>
    <t>Capital lease additions</t>
  </si>
  <si>
    <t>Transportation Logistics</t>
  </si>
  <si>
    <t>Insurance</t>
  </si>
  <si>
    <t>Effect of Increase in Cost of Insurance and Claims (Detail) - USD ($) $ / shares in Units, $ in Thousands</t>
  </si>
  <si>
    <t>Change in Accounting Estimate [Line Items]</t>
  </si>
  <si>
    <t>Earnings per share attributable to Landstar System, Inc. and subsidiary</t>
  </si>
  <si>
    <t>[1]</t>
  </si>
  <si>
    <t>Development of Prior Year Self Insured Claims Estimates</t>
  </si>
  <si>
    <t>Due to the changes in the number of average common shares and common stock equivalents outstanding during the year, the sum of earnings per share amounts for each quarter do not necessarily sum in the aggregate to the earnings per share amounts for the full year.</t>
  </si>
  <si>
    <t>Recent Accounting Pronouncements - Additional Information (Detail) $ in Thousands</t>
  </si>
  <si>
    <t>Quarterly Financial Data (Detail) - USD ($) $ / shares in Units, $ in Thousands</t>
  </si>
  <si>
    <t>Schedule Of Quarterly Financial Data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538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1991429</v>
      </c>
    </row>
    <row r="18" spans="1:4">
      <c r="A18" s="4" t="s">
        <v>30</v>
      </c>
      <c r="D18" s="6" t="n">
        <v>35639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2416</v>
      </c>
      <c r="C3" s="6" t="n">
        <v>178897</v>
      </c>
    </row>
    <row r="4" spans="1:3">
      <c r="A4" s="4" t="s">
        <v>35</v>
      </c>
      <c r="B4" s="5" t="n">
        <v>48928</v>
      </c>
      <c r="C4" s="5" t="n">
        <v>66560</v>
      </c>
    </row>
    <row r="5" spans="1:3">
      <c r="A5" s="4" t="s">
        <v>36</v>
      </c>
      <c r="B5" s="5" t="n">
        <v>631164</v>
      </c>
      <c r="C5" s="5" t="n">
        <v>463102</v>
      </c>
    </row>
    <row r="6" spans="1:3">
      <c r="A6" s="4" t="s">
        <v>37</v>
      </c>
      <c r="B6" s="5" t="n">
        <v>24301</v>
      </c>
      <c r="C6" s="5" t="n">
        <v>18567</v>
      </c>
    </row>
    <row r="7" spans="1:3">
      <c r="A7" s="4" t="s">
        <v>38</v>
      </c>
      <c r="B7" s="5" t="n">
        <v>14394</v>
      </c>
      <c r="C7" s="5" t="n">
        <v>10281</v>
      </c>
    </row>
    <row r="8" spans="1:3">
      <c r="A8" s="4" t="s">
        <v>39</v>
      </c>
      <c r="B8" s="5" t="n">
        <v>961203</v>
      </c>
      <c r="C8" s="5" t="n">
        <v>737407</v>
      </c>
    </row>
    <row r="9" spans="1:3">
      <c r="A9" s="4" t="s">
        <v>40</v>
      </c>
      <c r="B9" s="5" t="n">
        <v>276011</v>
      </c>
      <c r="C9" s="5" t="n">
        <v>272843</v>
      </c>
    </row>
    <row r="10" spans="1:3">
      <c r="A10" s="4" t="s">
        <v>41</v>
      </c>
      <c r="B10" s="5" t="n">
        <v>39065</v>
      </c>
      <c r="C10" s="5" t="n">
        <v>31134</v>
      </c>
    </row>
    <row r="11" spans="1:3">
      <c r="A11" s="4" t="s">
        <v>42</v>
      </c>
      <c r="B11" s="5" t="n">
        <v>76181</v>
      </c>
      <c r="C11" s="5" t="n">
        <v>55207</v>
      </c>
    </row>
    <row r="12" spans="1:3">
      <c r="A12" s="4" t="s">
        <v>43</v>
      </c>
      <c r="B12" s="5" t="n">
        <v>1352460</v>
      </c>
      <c r="C12" s="5" t="n">
        <v>1096591</v>
      </c>
    </row>
    <row r="13" spans="1:3">
      <c r="A13" s="3" t="s">
        <v>44</v>
      </c>
    </row>
    <row r="14" spans="1:3">
      <c r="A14" s="4" t="s">
        <v>45</v>
      </c>
      <c r="B14" s="5" t="n">
        <v>42242</v>
      </c>
      <c r="C14" s="5" t="n">
        <v>36251</v>
      </c>
    </row>
    <row r="15" spans="1:3">
      <c r="A15" s="4" t="s">
        <v>46</v>
      </c>
      <c r="B15" s="5" t="n">
        <v>285132</v>
      </c>
      <c r="C15" s="5" t="n">
        <v>219409</v>
      </c>
    </row>
    <row r="16" spans="1:3">
      <c r="A16" s="4" t="s">
        <v>47</v>
      </c>
      <c r="B16" s="5" t="n">
        <v>42051</v>
      </c>
      <c r="C16" s="5" t="n">
        <v>45047</v>
      </c>
    </row>
    <row r="17" spans="1:3">
      <c r="A17" s="4" t="s">
        <v>48</v>
      </c>
      <c r="B17" s="5" t="n">
        <v>38919</v>
      </c>
      <c r="C17" s="5" t="n">
        <v>26121</v>
      </c>
    </row>
    <row r="18" spans="1:3">
      <c r="A18" s="4" t="s">
        <v>49</v>
      </c>
      <c r="B18" s="5" t="n">
        <v>62985</v>
      </c>
    </row>
    <row r="19" spans="1:3">
      <c r="A19" s="4" t="s">
        <v>50</v>
      </c>
      <c r="B19" s="5" t="n">
        <v>30103</v>
      </c>
      <c r="C19" s="5" t="n">
        <v>7769</v>
      </c>
    </row>
    <row r="20" spans="1:3">
      <c r="A20" s="4" t="s">
        <v>51</v>
      </c>
      <c r="B20" s="5" t="n">
        <v>47211</v>
      </c>
      <c r="C20" s="5" t="n">
        <v>45714</v>
      </c>
    </row>
    <row r="21" spans="1:3">
      <c r="A21" s="4" t="s">
        <v>52</v>
      </c>
      <c r="B21" s="5" t="n">
        <v>548643</v>
      </c>
      <c r="C21" s="5" t="n">
        <v>380311</v>
      </c>
    </row>
    <row r="22" spans="1:3">
      <c r="A22" s="4" t="s">
        <v>53</v>
      </c>
      <c r="B22" s="5" t="n">
        <v>83062</v>
      </c>
      <c r="C22" s="5" t="n">
        <v>93257</v>
      </c>
    </row>
    <row r="23" spans="1:3">
      <c r="A23" s="4" t="s">
        <v>48</v>
      </c>
      <c r="B23" s="5" t="n">
        <v>30141</v>
      </c>
      <c r="C23" s="5" t="n">
        <v>26883</v>
      </c>
    </row>
    <row r="24" spans="1:3">
      <c r="A24" s="4" t="s">
        <v>54</v>
      </c>
      <c r="B24" s="5" t="n">
        <v>36737</v>
      </c>
      <c r="C24" s="5" t="n">
        <v>53583</v>
      </c>
    </row>
    <row r="25" spans="1:3">
      <c r="A25" s="3" t="s">
        <v>55</v>
      </c>
    </row>
    <row r="26" spans="1:3">
      <c r="A26" s="4" t="s">
        <v>56</v>
      </c>
      <c r="B26" s="5" t="n">
        <v>677</v>
      </c>
      <c r="C26" s="5" t="n">
        <v>676</v>
      </c>
    </row>
    <row r="27" spans="1:3">
      <c r="A27" s="4" t="s">
        <v>57</v>
      </c>
      <c r="B27" s="5" t="n">
        <v>209599</v>
      </c>
      <c r="C27" s="5" t="n">
        <v>199414</v>
      </c>
    </row>
    <row r="28" spans="1:3">
      <c r="A28" s="4" t="s">
        <v>58</v>
      </c>
      <c r="B28" s="5" t="n">
        <v>1611158</v>
      </c>
      <c r="C28" s="5" t="n">
        <v>1512993</v>
      </c>
    </row>
    <row r="29" spans="1:3">
      <c r="A29" s="4" t="s">
        <v>59</v>
      </c>
      <c r="B29" s="5" t="n">
        <v>-1167600</v>
      </c>
      <c r="C29" s="5" t="n">
        <v>-1167437</v>
      </c>
    </row>
    <row r="30" spans="1:3">
      <c r="A30" s="4" t="s">
        <v>60</v>
      </c>
      <c r="B30" s="5" t="n">
        <v>-3162</v>
      </c>
      <c r="C30" s="5" t="n">
        <v>-3089</v>
      </c>
    </row>
    <row r="31" spans="1:3">
      <c r="A31" s="4" t="s">
        <v>61</v>
      </c>
      <c r="B31" s="5" t="n">
        <v>650672</v>
      </c>
      <c r="C31" s="5" t="n">
        <v>542557</v>
      </c>
    </row>
    <row r="32" spans="1:3">
      <c r="A32" s="4" t="s">
        <v>62</v>
      </c>
      <c r="B32" s="5" t="n">
        <v>3205</v>
      </c>
    </row>
    <row r="33" spans="1:3">
      <c r="A33" s="4" t="s">
        <v>63</v>
      </c>
      <c r="B33" s="5" t="n">
        <v>653877</v>
      </c>
      <c r="C33" s="5" t="n">
        <v>542557</v>
      </c>
    </row>
    <row r="34" spans="1:3">
      <c r="A34" s="4" t="s">
        <v>64</v>
      </c>
      <c r="B34" s="6" t="n">
        <v>1352460</v>
      </c>
      <c r="C34" s="6" t="n">
        <v>1096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55</v>
      </c>
      <c r="B1" s="2" t="s">
        <v>1</v>
      </c>
    </row>
    <row r="2" spans="1:2">
      <c r="B2" s="2" t="s">
        <v>2</v>
      </c>
    </row>
    <row r="3" spans="1:2">
      <c r="A3" s="4" t="s">
        <v>55</v>
      </c>
      <c r="B3"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83</v>
      </c>
      <c r="B12" s="4" t="s">
        <v>223</v>
      </c>
    </row>
    <row r="13" spans="1:2">
      <c r="A13" s="4" t="s">
        <v>41</v>
      </c>
      <c r="B13" s="4" t="s">
        <v>224</v>
      </c>
    </row>
    <row r="14" spans="1:2">
      <c r="A14" s="4" t="s">
        <v>181</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4" t="s">
        <v>243</v>
      </c>
      <c r="B3" s="4"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6" t="n">
        <v>6131</v>
      </c>
      <c r="C2" s="6" t="n">
        <v>5161</v>
      </c>
    </row>
    <row r="3" spans="1:3">
      <c r="A3" s="4" t="s">
        <v>67</v>
      </c>
      <c r="B3" s="5" t="n">
        <v>6012</v>
      </c>
      <c r="C3" s="5" t="n">
        <v>5523</v>
      </c>
    </row>
    <row r="4" spans="1:3">
      <c r="A4" s="4" t="s">
        <v>68</v>
      </c>
      <c r="B4" s="6" t="n">
        <v>218700</v>
      </c>
      <c r="C4" s="6" t="n">
        <v>190374</v>
      </c>
    </row>
    <row r="5" spans="1:3">
      <c r="A5" s="4" t="s">
        <v>69</v>
      </c>
      <c r="B5" s="7" t="n">
        <v>0.01</v>
      </c>
      <c r="C5" s="7" t="n">
        <v>0.01</v>
      </c>
    </row>
    <row r="6" spans="1:3">
      <c r="A6" s="4" t="s">
        <v>70</v>
      </c>
      <c r="B6" s="5" t="n">
        <v>160000000</v>
      </c>
      <c r="C6" s="5" t="n">
        <v>160000000</v>
      </c>
    </row>
    <row r="7" spans="1:3">
      <c r="A7" s="4" t="s">
        <v>71</v>
      </c>
      <c r="B7" s="5" t="n">
        <v>67740380</v>
      </c>
      <c r="C7" s="5" t="n">
        <v>67585675</v>
      </c>
    </row>
    <row r="8" spans="1:3">
      <c r="A8" s="4" t="s">
        <v>72</v>
      </c>
      <c r="B8" s="5" t="n">
        <v>25749493</v>
      </c>
      <c r="C8" s="5" t="n">
        <v>25747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row>
    <row r="7" spans="1:2">
      <c r="A7" s="4" t="s">
        <v>270</v>
      </c>
      <c r="B7" s="4" t="s">
        <v>271</v>
      </c>
    </row>
    <row r="8" spans="1:2">
      <c r="A8" s="4" t="s">
        <v>272</v>
      </c>
    </row>
    <row r="9" spans="1:2">
      <c r="A9" s="4" t="s">
        <v>273</v>
      </c>
      <c r="B9"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282</v>
      </c>
      <c r="B1" s="2" t="s">
        <v>1</v>
      </c>
    </row>
    <row r="2" spans="1:4">
      <c r="B2" s="2" t="s">
        <v>283</v>
      </c>
      <c r="C2" s="2" t="s">
        <v>284</v>
      </c>
      <c r="D2" s="2" t="s">
        <v>285</v>
      </c>
    </row>
    <row r="3" spans="1:4">
      <c r="A3" s="3" t="s">
        <v>286</v>
      </c>
    </row>
    <row r="4" spans="1:4">
      <c r="A4" s="4" t="s">
        <v>287</v>
      </c>
      <c r="B4" s="5" t="n">
        <v>2</v>
      </c>
    </row>
    <row r="5" spans="1:4">
      <c r="A5" s="4" t="s">
        <v>288</v>
      </c>
      <c r="B5" s="5" t="n">
        <v>0</v>
      </c>
      <c r="C5" s="5" t="n">
        <v>0</v>
      </c>
      <c r="D5" s="5" t="n">
        <v>0</v>
      </c>
    </row>
    <row r="6" spans="1:4">
      <c r="A6" s="4" t="s">
        <v>289</v>
      </c>
      <c r="B6" s="7" t="n">
        <v>1.5</v>
      </c>
    </row>
    <row r="7" spans="1:4">
      <c r="A7" s="4" t="s">
        <v>290</v>
      </c>
      <c r="B7" s="4" t="s">
        <v>291</v>
      </c>
    </row>
    <row r="8" spans="1:4">
      <c r="A8" s="4" t="s">
        <v>292</v>
      </c>
      <c r="B8" s="4" t="s">
        <v>293</v>
      </c>
    </row>
    <row r="9" spans="1:4">
      <c r="A9" s="4" t="s">
        <v>49</v>
      </c>
      <c r="B9" s="6" t="n">
        <v>62985000</v>
      </c>
    </row>
    <row r="10" spans="1:4">
      <c r="A10" s="4" t="s">
        <v>294</v>
      </c>
      <c r="B10" s="4" t="s">
        <v>295</v>
      </c>
    </row>
    <row r="11" spans="1:4">
      <c r="A11" s="4" t="s">
        <v>296</v>
      </c>
    </row>
    <row r="12" spans="1:4">
      <c r="A12" s="3" t="s">
        <v>286</v>
      </c>
    </row>
    <row r="13" spans="1:4">
      <c r="A13" s="4" t="s">
        <v>297</v>
      </c>
      <c r="B13" s="4" t="s">
        <v>298</v>
      </c>
    </row>
    <row r="14" spans="1:4">
      <c r="A14" s="4" t="s">
        <v>299</v>
      </c>
    </row>
    <row r="15" spans="1:4">
      <c r="A15" s="3" t="s">
        <v>286</v>
      </c>
    </row>
    <row r="16" spans="1:4">
      <c r="A16" s="4" t="s">
        <v>297</v>
      </c>
      <c r="B16" s="4" t="s">
        <v>300</v>
      </c>
    </row>
    <row r="17" spans="1:4">
      <c r="A17" s="4" t="s">
        <v>301</v>
      </c>
    </row>
    <row r="18" spans="1:4">
      <c r="A18" s="3" t="s">
        <v>286</v>
      </c>
    </row>
    <row r="19" spans="1:4">
      <c r="A19" s="4" t="s">
        <v>297</v>
      </c>
      <c r="B19" s="4" t="s">
        <v>302</v>
      </c>
    </row>
    <row r="20" spans="1:4">
      <c r="A20" s="4" t="s">
        <v>303</v>
      </c>
    </row>
    <row r="21" spans="1:4">
      <c r="A21" s="3" t="s">
        <v>286</v>
      </c>
    </row>
    <row r="22" spans="1:4">
      <c r="A22" s="4" t="s">
        <v>297</v>
      </c>
      <c r="B22" s="4" t="s">
        <v>302</v>
      </c>
    </row>
    <row r="23" spans="1:4">
      <c r="A23" s="4" t="s">
        <v>304</v>
      </c>
    </row>
    <row r="24" spans="1:4">
      <c r="A24" s="3" t="s">
        <v>286</v>
      </c>
    </row>
    <row r="25" spans="1:4">
      <c r="A25" s="4" t="s">
        <v>297</v>
      </c>
      <c r="B25" s="4" t="s">
        <v>305</v>
      </c>
    </row>
    <row r="26" spans="1:4">
      <c r="A26" s="4" t="s">
        <v>306</v>
      </c>
    </row>
    <row r="27" spans="1:4">
      <c r="A27" s="3" t="s">
        <v>286</v>
      </c>
    </row>
    <row r="28" spans="1:4">
      <c r="A28" s="4" t="s">
        <v>307</v>
      </c>
      <c r="B28" s="6" t="n">
        <v>5000000</v>
      </c>
    </row>
    <row r="29" spans="1:4">
      <c r="A29" s="4" t="s">
        <v>308</v>
      </c>
    </row>
    <row r="30" spans="1:4">
      <c r="A30" s="3" t="s">
        <v>286</v>
      </c>
    </row>
    <row r="31" spans="1:4">
      <c r="A31" s="4" t="s">
        <v>309</v>
      </c>
      <c r="B31" s="5" t="n">
        <v>700000</v>
      </c>
    </row>
    <row r="32" spans="1:4">
      <c r="A32" s="4" t="s">
        <v>310</v>
      </c>
    </row>
    <row r="33" spans="1:4">
      <c r="A33" s="3" t="s">
        <v>286</v>
      </c>
    </row>
    <row r="34" spans="1:4">
      <c r="A34" s="4" t="s">
        <v>309</v>
      </c>
      <c r="B34" s="5" t="n">
        <v>500000</v>
      </c>
    </row>
    <row r="35" spans="1:4">
      <c r="A35" s="4" t="s">
        <v>311</v>
      </c>
    </row>
    <row r="36" spans="1:4">
      <c r="A36" s="3" t="s">
        <v>286</v>
      </c>
    </row>
    <row r="37" spans="1:4">
      <c r="A37" s="4" t="s">
        <v>307</v>
      </c>
      <c r="B37" s="5" t="n">
        <v>1000000</v>
      </c>
    </row>
    <row r="38" spans="1:4">
      <c r="A38" s="4" t="s">
        <v>312</v>
      </c>
    </row>
    <row r="39" spans="1:4">
      <c r="A39" s="3" t="s">
        <v>286</v>
      </c>
    </row>
    <row r="40" spans="1:4">
      <c r="A40" s="4" t="s">
        <v>307</v>
      </c>
      <c r="B40" s="5" t="n">
        <v>250000</v>
      </c>
    </row>
    <row r="41" spans="1:4">
      <c r="A41" s="4" t="s">
        <v>313</v>
      </c>
    </row>
    <row r="42" spans="1:4">
      <c r="A42" s="3" t="s">
        <v>286</v>
      </c>
    </row>
    <row r="43" spans="1:4">
      <c r="A43" s="4" t="s">
        <v>307</v>
      </c>
      <c r="B43" s="6" t="n">
        <v>25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74</v>
      </c>
    </row>
    <row r="3" spans="1:4">
      <c r="A3" s="3" t="s">
        <v>315</v>
      </c>
    </row>
    <row r="4" spans="1:4">
      <c r="A4" s="4" t="s">
        <v>316</v>
      </c>
      <c r="B4" s="6" t="n">
        <v>11954</v>
      </c>
      <c r="C4" s="6" t="n">
        <v>10120</v>
      </c>
      <c r="D4" s="6" t="n">
        <v>9671</v>
      </c>
    </row>
    <row r="5" spans="1:4">
      <c r="A5" s="4" t="s">
        <v>317</v>
      </c>
      <c r="B5" s="5" t="n">
        <v>7439</v>
      </c>
      <c r="C5" s="5" t="n">
        <v>5735</v>
      </c>
      <c r="D5" s="5" t="n">
        <v>5890</v>
      </c>
    </row>
    <row r="6" spans="1:4">
      <c r="A6" s="4" t="s">
        <v>318</v>
      </c>
      <c r="B6" s="5" t="n">
        <v>-6059</v>
      </c>
      <c r="C6" s="5" t="n">
        <v>-3901</v>
      </c>
      <c r="D6" s="5" t="n">
        <v>-5441</v>
      </c>
    </row>
    <row r="7" spans="1:4">
      <c r="A7" s="4" t="s">
        <v>319</v>
      </c>
      <c r="B7" s="5" t="n">
        <v>13334</v>
      </c>
      <c r="C7" s="5" t="n">
        <v>11954</v>
      </c>
      <c r="D7" s="5" t="n">
        <v>10120</v>
      </c>
    </row>
    <row r="8" spans="1:4">
      <c r="A8" s="4" t="s">
        <v>320</v>
      </c>
    </row>
    <row r="9" spans="1:4">
      <c r="A9" s="3" t="s">
        <v>315</v>
      </c>
    </row>
    <row r="10" spans="1:4">
      <c r="A10" s="4" t="s">
        <v>316</v>
      </c>
      <c r="B10" s="5" t="n">
        <v>5161</v>
      </c>
      <c r="C10" s="5" t="n">
        <v>4327</v>
      </c>
      <c r="D10" s="5" t="n">
        <v>4338</v>
      </c>
    </row>
    <row r="11" spans="1:4">
      <c r="A11" s="4" t="s">
        <v>317</v>
      </c>
      <c r="B11" s="5" t="n">
        <v>3982</v>
      </c>
      <c r="C11" s="5" t="n">
        <v>2772</v>
      </c>
      <c r="D11" s="5" t="n">
        <v>3985</v>
      </c>
    </row>
    <row r="12" spans="1:4">
      <c r="A12" s="4" t="s">
        <v>318</v>
      </c>
      <c r="B12" s="5" t="n">
        <v>-3012</v>
      </c>
      <c r="C12" s="5" t="n">
        <v>-1938</v>
      </c>
      <c r="D12" s="5" t="n">
        <v>-3996</v>
      </c>
    </row>
    <row r="13" spans="1:4">
      <c r="A13" s="4" t="s">
        <v>319</v>
      </c>
      <c r="B13" s="5" t="n">
        <v>6131</v>
      </c>
      <c r="C13" s="5" t="n">
        <v>5161</v>
      </c>
      <c r="D13" s="5" t="n">
        <v>4327</v>
      </c>
    </row>
    <row r="14" spans="1:4">
      <c r="A14" s="4" t="s">
        <v>321</v>
      </c>
    </row>
    <row r="15" spans="1:4">
      <c r="A15" s="3" t="s">
        <v>315</v>
      </c>
    </row>
    <row r="16" spans="1:4">
      <c r="A16" s="4" t="s">
        <v>316</v>
      </c>
      <c r="B16" s="5" t="n">
        <v>6549</v>
      </c>
      <c r="C16" s="5" t="n">
        <v>5555</v>
      </c>
      <c r="D16" s="5" t="n">
        <v>5103</v>
      </c>
    </row>
    <row r="17" spans="1:4">
      <c r="A17" s="4" t="s">
        <v>317</v>
      </c>
      <c r="B17" s="5" t="n">
        <v>3450</v>
      </c>
      <c r="C17" s="5" t="n">
        <v>2963</v>
      </c>
      <c r="D17" s="5" t="n">
        <v>1897</v>
      </c>
    </row>
    <row r="18" spans="1:4">
      <c r="A18" s="4" t="s">
        <v>318</v>
      </c>
      <c r="B18" s="5" t="n">
        <v>-3047</v>
      </c>
      <c r="C18" s="5" t="n">
        <v>-1969</v>
      </c>
      <c r="D18" s="5" t="n">
        <v>-1445</v>
      </c>
    </row>
    <row r="19" spans="1:4">
      <c r="A19" s="4" t="s">
        <v>319</v>
      </c>
      <c r="B19" s="5" t="n">
        <v>6952</v>
      </c>
      <c r="C19" s="5" t="n">
        <v>6549</v>
      </c>
      <c r="D19" s="5" t="n">
        <v>5555</v>
      </c>
    </row>
    <row r="20" spans="1:4">
      <c r="A20" s="4" t="s">
        <v>322</v>
      </c>
    </row>
    <row r="21" spans="1:4">
      <c r="A21" s="3" t="s">
        <v>315</v>
      </c>
    </row>
    <row r="22" spans="1:4">
      <c r="A22" s="4" t="s">
        <v>316</v>
      </c>
      <c r="B22" s="5" t="n">
        <v>244</v>
      </c>
      <c r="C22" s="5" t="n">
        <v>238</v>
      </c>
      <c r="D22" s="5" t="n">
        <v>230</v>
      </c>
    </row>
    <row r="23" spans="1:4">
      <c r="A23" s="4" t="s">
        <v>317</v>
      </c>
      <c r="B23" s="5" t="n">
        <v>7</v>
      </c>
      <c r="D23" s="5" t="n">
        <v>8</v>
      </c>
    </row>
    <row r="24" spans="1:4">
      <c r="A24" s="4" t="s">
        <v>318</v>
      </c>
      <c r="C24" s="5" t="n">
        <v>6</v>
      </c>
    </row>
    <row r="25" spans="1:4">
      <c r="A25" s="4" t="s">
        <v>319</v>
      </c>
      <c r="B25" s="6" t="n">
        <v>251</v>
      </c>
      <c r="C25" s="6" t="n">
        <v>244</v>
      </c>
      <c r="D25" s="6" t="n">
        <v>23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74</v>
      </c>
    </row>
    <row r="3" spans="1:4">
      <c r="A3" s="3" t="s">
        <v>324</v>
      </c>
    </row>
    <row r="4" spans="1:4">
      <c r="A4" s="4" t="s">
        <v>325</v>
      </c>
      <c r="B4" s="5" t="n">
        <v>41938000</v>
      </c>
      <c r="C4" s="5" t="n">
        <v>42112000</v>
      </c>
      <c r="D4" s="5" t="n">
        <v>43664000</v>
      </c>
    </row>
    <row r="5" spans="1:4">
      <c r="A5" s="4" t="s">
        <v>326</v>
      </c>
      <c r="B5" s="5" t="n">
        <v>86000</v>
      </c>
      <c r="C5" s="5" t="n">
        <v>124000</v>
      </c>
      <c r="D5" s="5" t="n">
        <v>149000</v>
      </c>
    </row>
    <row r="6" spans="1:4">
      <c r="A6" s="4" t="s">
        <v>327</v>
      </c>
      <c r="B6" s="5" t="n">
        <v>42024000</v>
      </c>
      <c r="C6" s="5" t="n">
        <v>42236000</v>
      </c>
      <c r="D6" s="5" t="n">
        <v>4381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3646364</v>
      </c>
      <c r="C3" s="6" t="n">
        <v>3167634</v>
      </c>
      <c r="D3" s="6" t="n">
        <v>3321091</v>
      </c>
    </row>
    <row r="4" spans="1:4">
      <c r="A4" s="4" t="s">
        <v>76</v>
      </c>
      <c r="B4" s="5" t="n">
        <v>2498</v>
      </c>
      <c r="C4" s="5" t="n">
        <v>1502</v>
      </c>
      <c r="D4" s="5" t="n">
        <v>1396</v>
      </c>
    </row>
    <row r="5" spans="1:4">
      <c r="A5" s="3" t="s">
        <v>77</v>
      </c>
    </row>
    <row r="6" spans="1:4">
      <c r="A6" s="4" t="s">
        <v>78</v>
      </c>
      <c r="B6" s="5" t="n">
        <v>2805109</v>
      </c>
      <c r="C6" s="5" t="n">
        <v>2415663</v>
      </c>
      <c r="D6" s="5" t="n">
        <v>2551343</v>
      </c>
    </row>
    <row r="7" spans="1:4">
      <c r="A7" s="4" t="s">
        <v>79</v>
      </c>
      <c r="B7" s="5" t="n">
        <v>297410</v>
      </c>
      <c r="C7" s="5" t="n">
        <v>264205</v>
      </c>
      <c r="D7" s="5" t="n">
        <v>270260</v>
      </c>
    </row>
    <row r="8" spans="1:4">
      <c r="A8" s="4" t="s">
        <v>80</v>
      </c>
      <c r="B8" s="5" t="n">
        <v>28687</v>
      </c>
      <c r="C8" s="5" t="n">
        <v>29702</v>
      </c>
      <c r="D8" s="5" t="n">
        <v>31618</v>
      </c>
    </row>
    <row r="9" spans="1:4">
      <c r="A9" s="4" t="s">
        <v>81</v>
      </c>
      <c r="B9" s="5" t="n">
        <v>62545</v>
      </c>
      <c r="C9" s="5" t="n">
        <v>57280</v>
      </c>
      <c r="D9" s="5" t="n">
        <v>48754</v>
      </c>
    </row>
    <row r="10" spans="1:4">
      <c r="A10" s="4" t="s">
        <v>82</v>
      </c>
      <c r="B10" s="5" t="n">
        <v>170583</v>
      </c>
      <c r="C10" s="5" t="n">
        <v>143239</v>
      </c>
      <c r="D10" s="5" t="n">
        <v>149704</v>
      </c>
    </row>
    <row r="11" spans="1:4">
      <c r="A11" s="4" t="s">
        <v>83</v>
      </c>
      <c r="B11" s="5" t="n">
        <v>40560</v>
      </c>
      <c r="C11" s="5" t="n">
        <v>35796</v>
      </c>
      <c r="D11" s="5" t="n">
        <v>29102</v>
      </c>
    </row>
    <row r="12" spans="1:4">
      <c r="A12" s="4" t="s">
        <v>84</v>
      </c>
      <c r="B12" s="5" t="n">
        <v>3404894</v>
      </c>
      <c r="C12" s="5" t="n">
        <v>2945885</v>
      </c>
      <c r="D12" s="5" t="n">
        <v>3080781</v>
      </c>
    </row>
    <row r="13" spans="1:4">
      <c r="A13" s="4" t="s">
        <v>85</v>
      </c>
      <c r="B13" s="5" t="n">
        <v>243968</v>
      </c>
      <c r="C13" s="5" t="n">
        <v>223251</v>
      </c>
      <c r="D13" s="5" t="n">
        <v>241706</v>
      </c>
    </row>
    <row r="14" spans="1:4">
      <c r="A14" s="4" t="s">
        <v>86</v>
      </c>
      <c r="B14" s="5" t="n">
        <v>3166</v>
      </c>
      <c r="C14" s="5" t="n">
        <v>3794</v>
      </c>
      <c r="D14" s="5" t="n">
        <v>2949</v>
      </c>
    </row>
    <row r="15" spans="1:4">
      <c r="A15" s="4" t="s">
        <v>87</v>
      </c>
      <c r="B15" s="5" t="n">
        <v>240802</v>
      </c>
      <c r="C15" s="5" t="n">
        <v>219457</v>
      </c>
      <c r="D15" s="5" t="n">
        <v>238757</v>
      </c>
    </row>
    <row r="16" spans="1:4">
      <c r="A16" s="4" t="s">
        <v>88</v>
      </c>
      <c r="B16" s="5" t="n">
        <v>63806</v>
      </c>
      <c r="C16" s="5" t="n">
        <v>82107</v>
      </c>
      <c r="D16" s="5" t="n">
        <v>91068</v>
      </c>
    </row>
    <row r="17" spans="1:4">
      <c r="A17" s="4" t="s">
        <v>89</v>
      </c>
      <c r="B17" s="5" t="n">
        <v>176996</v>
      </c>
      <c r="C17" s="5" t="n">
        <v>137350</v>
      </c>
      <c r="D17" s="5" t="n">
        <v>147689</v>
      </c>
    </row>
    <row r="18" spans="1:4">
      <c r="A18" s="4" t="s">
        <v>90</v>
      </c>
      <c r="B18" s="5" t="n">
        <v>-92</v>
      </c>
    </row>
    <row r="19" spans="1:4">
      <c r="A19" s="4" t="s">
        <v>91</v>
      </c>
      <c r="B19" s="6" t="n">
        <v>177088</v>
      </c>
      <c r="C19" s="6" t="n">
        <v>137350</v>
      </c>
      <c r="D19" s="6" t="n">
        <v>147689</v>
      </c>
    </row>
    <row r="20" spans="1:4">
      <c r="A20" s="4" t="s">
        <v>92</v>
      </c>
      <c r="B20" s="7" t="n">
        <v>4.22</v>
      </c>
      <c r="C20" s="7" t="n">
        <v>3.26</v>
      </c>
      <c r="D20" s="7" t="n">
        <v>3.38</v>
      </c>
    </row>
    <row r="21" spans="1:4">
      <c r="A21" s="4" t="s">
        <v>93</v>
      </c>
      <c r="B21" s="7" t="n">
        <v>4.21</v>
      </c>
      <c r="C21" s="7" t="n">
        <v>3.25</v>
      </c>
      <c r="D21" s="7" t="n">
        <v>3.37</v>
      </c>
    </row>
    <row r="22" spans="1:4">
      <c r="A22" s="3" t="s">
        <v>94</v>
      </c>
    </row>
    <row r="23" spans="1:4">
      <c r="A23" s="4" t="s">
        <v>95</v>
      </c>
      <c r="B23" s="5" t="n">
        <v>41938000</v>
      </c>
      <c r="C23" s="5" t="n">
        <v>42112000</v>
      </c>
      <c r="D23" s="5" t="n">
        <v>43664000</v>
      </c>
    </row>
    <row r="24" spans="1:4">
      <c r="A24" s="4" t="s">
        <v>96</v>
      </c>
      <c r="B24" s="5" t="n">
        <v>42024000</v>
      </c>
      <c r="C24" s="5" t="n">
        <v>42236000</v>
      </c>
      <c r="D24" s="5" t="n">
        <v>43813000</v>
      </c>
    </row>
    <row r="25" spans="1:4">
      <c r="A25" s="4" t="s">
        <v>97</v>
      </c>
      <c r="B25" s="7" t="n">
        <v>1.88</v>
      </c>
      <c r="C25" s="7" t="n">
        <v>0.34</v>
      </c>
      <c r="D25" s="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2</v>
      </c>
      <c r="D1" s="2" t="s">
        <v>32</v>
      </c>
      <c r="E1" s="2" t="s">
        <v>74</v>
      </c>
    </row>
    <row r="2" spans="1:5">
      <c r="A2" s="4" t="s">
        <v>41</v>
      </c>
      <c r="C2" s="6" t="n">
        <v>39065000</v>
      </c>
      <c r="D2" s="6" t="n">
        <v>31134000</v>
      </c>
      <c r="E2" s="6" t="n">
        <v>31134000</v>
      </c>
    </row>
    <row r="3" spans="1:5">
      <c r="A3" s="4" t="s">
        <v>330</v>
      </c>
    </row>
    <row r="4" spans="1:5">
      <c r="A4" s="4" t="s">
        <v>331</v>
      </c>
      <c r="B4" s="6" t="n">
        <v>8460000</v>
      </c>
    </row>
    <row r="5" spans="1:5">
      <c r="A5" s="4" t="s">
        <v>332</v>
      </c>
      <c r="C5" s="5" t="n">
        <v>1900000</v>
      </c>
    </row>
    <row r="6" spans="1:5">
      <c r="A6" s="4" t="s">
        <v>333</v>
      </c>
      <c r="B6" s="4" t="s">
        <v>334</v>
      </c>
    </row>
    <row r="7" spans="1:5">
      <c r="A7" s="4" t="s">
        <v>41</v>
      </c>
      <c r="C7" s="6" t="n">
        <v>8800000</v>
      </c>
    </row>
    <row r="8" spans="1:5">
      <c r="A8" s="4" t="s">
        <v>335</v>
      </c>
      <c r="C8" s="4" t="s">
        <v>336</v>
      </c>
    </row>
    <row r="9" spans="1:5">
      <c r="A9" s="4" t="s">
        <v>337</v>
      </c>
      <c r="C9" s="4" t="s">
        <v>338</v>
      </c>
    </row>
    <row r="10" spans="1:5">
      <c r="A10" s="4" t="s">
        <v>339</v>
      </c>
      <c r="C10" s="6" t="n">
        <v>1000000</v>
      </c>
    </row>
    <row r="11" spans="1:5">
      <c r="A11" s="4" t="s">
        <v>340</v>
      </c>
      <c r="C11" s="7" t="n">
        <v>0.01</v>
      </c>
    </row>
    <row r="12" spans="1:5">
      <c r="A12" s="4" t="s">
        <v>341</v>
      </c>
      <c r="C12" s="7" t="n">
        <v>0.01</v>
      </c>
    </row>
    <row r="13" spans="1:5">
      <c r="A13" s="4" t="s">
        <v>342</v>
      </c>
    </row>
    <row r="14" spans="1:5">
      <c r="A14" s="4" t="s">
        <v>333</v>
      </c>
      <c r="B14" s="4" t="s">
        <v>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4</v>
      </c>
    </row>
    <row r="3" spans="1:4">
      <c r="A3" s="3" t="s">
        <v>344</v>
      </c>
    </row>
    <row r="4" spans="1:4">
      <c r="A4" s="4" t="s">
        <v>345</v>
      </c>
      <c r="B4" s="6" t="n">
        <v>542557</v>
      </c>
    </row>
    <row r="5" spans="1:4">
      <c r="A5" s="4" t="s">
        <v>158</v>
      </c>
      <c r="B5" s="5" t="n">
        <v>-73</v>
      </c>
      <c r="C5" s="6" t="n">
        <v>399</v>
      </c>
      <c r="D5" s="6" t="n">
        <v>-2303</v>
      </c>
    </row>
    <row r="6" spans="1:4">
      <c r="A6" s="4" t="s">
        <v>346</v>
      </c>
      <c r="B6" s="5" t="n">
        <v>650672</v>
      </c>
      <c r="C6" s="5" t="n">
        <v>542557</v>
      </c>
    </row>
    <row r="7" spans="1:4">
      <c r="A7" s="4" t="s">
        <v>347</v>
      </c>
    </row>
    <row r="8" spans="1:4">
      <c r="A8" s="3" t="s">
        <v>344</v>
      </c>
    </row>
    <row r="9" spans="1:4">
      <c r="A9" s="4" t="s">
        <v>345</v>
      </c>
      <c r="B9" s="5" t="n">
        <v>-71</v>
      </c>
      <c r="C9" s="5" t="n">
        <v>-94</v>
      </c>
      <c r="D9" s="5" t="n">
        <v>105</v>
      </c>
    </row>
    <row r="10" spans="1:4">
      <c r="A10" s="4" t="s">
        <v>158</v>
      </c>
      <c r="B10" s="5" t="n">
        <v>-73</v>
      </c>
      <c r="C10" s="5" t="n">
        <v>23</v>
      </c>
      <c r="D10" s="5" t="n">
        <v>-199</v>
      </c>
    </row>
    <row r="11" spans="1:4">
      <c r="A11" s="4" t="s">
        <v>346</v>
      </c>
      <c r="B11" s="5" t="n">
        <v>-144</v>
      </c>
      <c r="C11" s="5" t="n">
        <v>-71</v>
      </c>
      <c r="D11" s="5" t="n">
        <v>-94</v>
      </c>
    </row>
    <row r="12" spans="1:4">
      <c r="A12" s="4" t="s">
        <v>232</v>
      </c>
    </row>
    <row r="13" spans="1:4">
      <c r="A13" s="3" t="s">
        <v>344</v>
      </c>
    </row>
    <row r="14" spans="1:4">
      <c r="A14" s="4" t="s">
        <v>345</v>
      </c>
      <c r="B14" s="5" t="n">
        <v>-3018</v>
      </c>
      <c r="C14" s="5" t="n">
        <v>-3394</v>
      </c>
      <c r="D14" s="5" t="n">
        <v>-1290</v>
      </c>
    </row>
    <row r="15" spans="1:4">
      <c r="A15" s="4" t="s">
        <v>158</v>
      </c>
      <c r="C15" s="5" t="n">
        <v>376</v>
      </c>
      <c r="D15" s="5" t="n">
        <v>-2104</v>
      </c>
    </row>
    <row r="16" spans="1:4">
      <c r="A16" s="4" t="s">
        <v>346</v>
      </c>
      <c r="B16" s="5" t="n">
        <v>-3018</v>
      </c>
      <c r="C16" s="5" t="n">
        <v>-3018</v>
      </c>
      <c r="D16" s="5" t="n">
        <v>-3394</v>
      </c>
    </row>
    <row r="17" spans="1:4">
      <c r="A17" s="4" t="s">
        <v>348</v>
      </c>
    </row>
    <row r="18" spans="1:4">
      <c r="A18" s="3" t="s">
        <v>344</v>
      </c>
    </row>
    <row r="19" spans="1:4">
      <c r="A19" s="4" t="s">
        <v>345</v>
      </c>
      <c r="B19" s="5" t="n">
        <v>-3089</v>
      </c>
      <c r="C19" s="5" t="n">
        <v>-3488</v>
      </c>
      <c r="D19" s="5" t="n">
        <v>-1185</v>
      </c>
    </row>
    <row r="20" spans="1:4">
      <c r="A20" s="4" t="s">
        <v>346</v>
      </c>
      <c r="B20" s="6" t="n">
        <v>-3162</v>
      </c>
      <c r="C20" s="6" t="n">
        <v>-3089</v>
      </c>
      <c r="D20" s="6" t="n">
        <v>-34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4" t="s">
        <v>352</v>
      </c>
    </row>
    <row r="5" spans="1:3">
      <c r="A5" s="4" t="s">
        <v>353</v>
      </c>
      <c r="B5" s="6" t="n">
        <v>-223</v>
      </c>
      <c r="C5" s="6" t="n">
        <v>-109</v>
      </c>
    </row>
    <row r="6" spans="1:3">
      <c r="A6" s="4" t="s">
        <v>354</v>
      </c>
    </row>
    <row r="7" spans="1:3">
      <c r="A7" s="3" t="s">
        <v>350</v>
      </c>
    </row>
    <row r="8" spans="1:3">
      <c r="A8" s="4" t="s">
        <v>355</v>
      </c>
      <c r="B8" s="5" t="n">
        <v>59436</v>
      </c>
    </row>
    <row r="9" spans="1:3">
      <c r="A9" s="4" t="s">
        <v>356</v>
      </c>
    </row>
    <row r="10" spans="1:3">
      <c r="A10" s="3" t="s">
        <v>350</v>
      </c>
    </row>
    <row r="11" spans="1:3">
      <c r="A11" s="4" t="s">
        <v>357</v>
      </c>
      <c r="B11" s="5" t="n">
        <v>48928</v>
      </c>
    </row>
    <row r="12" spans="1:3">
      <c r="A12" s="4" t="s">
        <v>358</v>
      </c>
    </row>
    <row r="13" spans="1:3">
      <c r="A13" s="3" t="s">
        <v>350</v>
      </c>
    </row>
    <row r="14" spans="1:3">
      <c r="A14" s="4" t="s">
        <v>357</v>
      </c>
      <c r="B14" s="5" t="n">
        <v>17112</v>
      </c>
    </row>
    <row r="15" spans="1:3">
      <c r="A15" s="4" t="s">
        <v>359</v>
      </c>
      <c r="B15" s="6" t="n">
        <v>619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50</v>
      </c>
    </row>
    <row r="3" spans="1:3">
      <c r="A3" s="4" t="s">
        <v>361</v>
      </c>
      <c r="B3" s="6" t="n">
        <v>111142</v>
      </c>
      <c r="C3" s="6" t="n">
        <v>109528</v>
      </c>
    </row>
    <row r="4" spans="1:3">
      <c r="A4" s="4" t="s">
        <v>362</v>
      </c>
      <c r="B4" s="5" t="n">
        <v>117</v>
      </c>
      <c r="C4" s="5" t="n">
        <v>155</v>
      </c>
    </row>
    <row r="5" spans="1:3">
      <c r="A5" s="4" t="s">
        <v>363</v>
      </c>
      <c r="B5" s="5" t="n">
        <v>340</v>
      </c>
      <c r="C5" s="5" t="n">
        <v>264</v>
      </c>
    </row>
    <row r="6" spans="1:3">
      <c r="A6" s="4" t="s">
        <v>364</v>
      </c>
      <c r="B6" s="5" t="n">
        <v>110919</v>
      </c>
      <c r="C6" s="5" t="n">
        <v>109419</v>
      </c>
    </row>
    <row r="7" spans="1:3">
      <c r="A7" s="4" t="s">
        <v>365</v>
      </c>
    </row>
    <row r="8" spans="1:3">
      <c r="A8" s="3" t="s">
        <v>350</v>
      </c>
    </row>
    <row r="9" spans="1:3">
      <c r="A9" s="4" t="s">
        <v>361</v>
      </c>
      <c r="B9" s="5" t="n">
        <v>27895</v>
      </c>
      <c r="C9" s="5" t="n">
        <v>12395</v>
      </c>
    </row>
    <row r="10" spans="1:3">
      <c r="A10" s="4" t="s">
        <v>364</v>
      </c>
      <c r="B10" s="5" t="n">
        <v>27895</v>
      </c>
      <c r="C10" s="5" t="n">
        <v>12395</v>
      </c>
    </row>
    <row r="11" spans="1:3">
      <c r="A11" s="4" t="s">
        <v>366</v>
      </c>
    </row>
    <row r="12" spans="1:3">
      <c r="A12" s="3" t="s">
        <v>350</v>
      </c>
    </row>
    <row r="13" spans="1:3">
      <c r="A13" s="4" t="s">
        <v>361</v>
      </c>
      <c r="B13" s="5" t="n">
        <v>2805</v>
      </c>
      <c r="C13" s="5" t="n">
        <v>4027</v>
      </c>
    </row>
    <row r="14" spans="1:3">
      <c r="A14" s="4" t="s">
        <v>362</v>
      </c>
      <c r="C14" s="5" t="n">
        <v>3</v>
      </c>
    </row>
    <row r="15" spans="1:3">
      <c r="A15" s="4" t="s">
        <v>363</v>
      </c>
      <c r="B15" s="5" t="n">
        <v>5</v>
      </c>
      <c r="C15" s="5" t="n">
        <v>19</v>
      </c>
    </row>
    <row r="16" spans="1:3">
      <c r="A16" s="4" t="s">
        <v>364</v>
      </c>
      <c r="B16" s="5" t="n">
        <v>2800</v>
      </c>
      <c r="C16" s="5" t="n">
        <v>4011</v>
      </c>
    </row>
    <row r="17" spans="1:3">
      <c r="A17" s="4" t="s">
        <v>367</v>
      </c>
    </row>
    <row r="18" spans="1:3">
      <c r="A18" s="3" t="s">
        <v>350</v>
      </c>
    </row>
    <row r="19" spans="1:3">
      <c r="A19" s="4" t="s">
        <v>361</v>
      </c>
      <c r="B19" s="5" t="n">
        <v>80442</v>
      </c>
      <c r="C19" s="5" t="n">
        <v>70069</v>
      </c>
    </row>
    <row r="20" spans="1:3">
      <c r="A20" s="4" t="s">
        <v>362</v>
      </c>
      <c r="B20" s="5" t="n">
        <v>117</v>
      </c>
      <c r="C20" s="5" t="n">
        <v>150</v>
      </c>
    </row>
    <row r="21" spans="1:3">
      <c r="A21" s="4" t="s">
        <v>363</v>
      </c>
      <c r="B21" s="5" t="n">
        <v>335</v>
      </c>
      <c r="C21" s="5" t="n">
        <v>239</v>
      </c>
    </row>
    <row r="22" spans="1:3">
      <c r="A22" s="4" t="s">
        <v>364</v>
      </c>
      <c r="B22" s="6" t="n">
        <v>80224</v>
      </c>
      <c r="C22" s="5" t="n">
        <v>69980</v>
      </c>
    </row>
    <row r="23" spans="1:3">
      <c r="A23" s="4" t="s">
        <v>368</v>
      </c>
    </row>
    <row r="24" spans="1:3">
      <c r="A24" s="3" t="s">
        <v>350</v>
      </c>
    </row>
    <row r="25" spans="1:3">
      <c r="A25" s="4" t="s">
        <v>361</v>
      </c>
      <c r="C25" s="5" t="n">
        <v>23037</v>
      </c>
    </row>
    <row r="26" spans="1:3">
      <c r="A26" s="4" t="s">
        <v>362</v>
      </c>
      <c r="C26" s="5" t="n">
        <v>2</v>
      </c>
    </row>
    <row r="27" spans="1:3">
      <c r="A27" s="4" t="s">
        <v>363</v>
      </c>
      <c r="C27" s="5" t="n">
        <v>6</v>
      </c>
    </row>
    <row r="28" spans="1:3">
      <c r="A28" s="4" t="s">
        <v>364</v>
      </c>
      <c r="C28" s="6" t="n">
        <v>230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50</v>
      </c>
    </row>
    <row r="3" spans="1:3">
      <c r="A3" s="4" t="s">
        <v>370</v>
      </c>
      <c r="B3" s="6" t="n">
        <v>43186</v>
      </c>
      <c r="C3" s="6" t="n">
        <v>42906</v>
      </c>
    </row>
    <row r="4" spans="1:3">
      <c r="A4" s="4" t="s">
        <v>371</v>
      </c>
      <c r="B4" s="5" t="n">
        <v>224</v>
      </c>
      <c r="C4" s="5" t="n">
        <v>207</v>
      </c>
    </row>
    <row r="5" spans="1:3">
      <c r="A5" s="4" t="s">
        <v>372</v>
      </c>
      <c r="B5" s="5" t="n">
        <v>14648</v>
      </c>
      <c r="C5" s="5" t="n">
        <v>3681</v>
      </c>
    </row>
    <row r="6" spans="1:3">
      <c r="A6" s="4" t="s">
        <v>373</v>
      </c>
      <c r="B6" s="5" t="n">
        <v>116</v>
      </c>
      <c r="C6" s="5" t="n">
        <v>57</v>
      </c>
    </row>
    <row r="7" spans="1:3">
      <c r="A7" s="4" t="s">
        <v>374</v>
      </c>
      <c r="B7" s="5" t="n">
        <v>57834</v>
      </c>
      <c r="C7" s="5" t="n">
        <v>46587</v>
      </c>
    </row>
    <row r="8" spans="1:3">
      <c r="A8" s="4" t="s">
        <v>375</v>
      </c>
      <c r="B8" s="5" t="n">
        <v>340</v>
      </c>
      <c r="C8" s="5" t="n">
        <v>264</v>
      </c>
    </row>
    <row r="9" spans="1:3">
      <c r="A9" s="4" t="s">
        <v>366</v>
      </c>
    </row>
    <row r="10" spans="1:3">
      <c r="A10" s="3" t="s">
        <v>350</v>
      </c>
    </row>
    <row r="11" spans="1:3">
      <c r="A11" s="4" t="s">
        <v>370</v>
      </c>
      <c r="B11" s="5" t="n">
        <v>1864</v>
      </c>
      <c r="C11" s="5" t="n">
        <v>1363</v>
      </c>
    </row>
    <row r="12" spans="1:3">
      <c r="A12" s="4" t="s">
        <v>371</v>
      </c>
      <c r="B12" s="5" t="n">
        <v>4</v>
      </c>
      <c r="C12" s="5" t="n">
        <v>6</v>
      </c>
    </row>
    <row r="13" spans="1:3">
      <c r="A13" s="4" t="s">
        <v>372</v>
      </c>
      <c r="B13" s="5" t="n">
        <v>632</v>
      </c>
      <c r="C13" s="5" t="n">
        <v>2314</v>
      </c>
    </row>
    <row r="14" spans="1:3">
      <c r="A14" s="4" t="s">
        <v>373</v>
      </c>
      <c r="B14" s="5" t="n">
        <v>1</v>
      </c>
      <c r="C14" s="5" t="n">
        <v>13</v>
      </c>
    </row>
    <row r="15" spans="1:3">
      <c r="A15" s="4" t="s">
        <v>374</v>
      </c>
      <c r="B15" s="5" t="n">
        <v>2496</v>
      </c>
      <c r="C15" s="5" t="n">
        <v>3677</v>
      </c>
    </row>
    <row r="16" spans="1:3">
      <c r="A16" s="4" t="s">
        <v>375</v>
      </c>
      <c r="B16" s="5" t="n">
        <v>5</v>
      </c>
      <c r="C16" s="5" t="n">
        <v>19</v>
      </c>
    </row>
    <row r="17" spans="1:3">
      <c r="A17" s="4" t="s">
        <v>367</v>
      </c>
    </row>
    <row r="18" spans="1:3">
      <c r="A18" s="3" t="s">
        <v>350</v>
      </c>
    </row>
    <row r="19" spans="1:3">
      <c r="A19" s="4" t="s">
        <v>370</v>
      </c>
      <c r="B19" s="5" t="n">
        <v>41322</v>
      </c>
      <c r="C19" s="5" t="n">
        <v>28809</v>
      </c>
    </row>
    <row r="20" spans="1:3">
      <c r="A20" s="4" t="s">
        <v>371</v>
      </c>
      <c r="B20" s="5" t="n">
        <v>220</v>
      </c>
      <c r="C20" s="5" t="n">
        <v>195</v>
      </c>
    </row>
    <row r="21" spans="1:3">
      <c r="A21" s="4" t="s">
        <v>372</v>
      </c>
      <c r="B21" s="5" t="n">
        <v>14016</v>
      </c>
      <c r="C21" s="5" t="n">
        <v>1367</v>
      </c>
    </row>
    <row r="22" spans="1:3">
      <c r="A22" s="4" t="s">
        <v>373</v>
      </c>
      <c r="B22" s="5" t="n">
        <v>115</v>
      </c>
      <c r="C22" s="5" t="n">
        <v>44</v>
      </c>
    </row>
    <row r="23" spans="1:3">
      <c r="A23" s="4" t="s">
        <v>374</v>
      </c>
      <c r="B23" s="5" t="n">
        <v>55338</v>
      </c>
      <c r="C23" s="5" t="n">
        <v>30176</v>
      </c>
    </row>
    <row r="24" spans="1:3">
      <c r="A24" s="4" t="s">
        <v>375</v>
      </c>
      <c r="B24" s="6" t="n">
        <v>335</v>
      </c>
      <c r="C24" s="5" t="n">
        <v>239</v>
      </c>
    </row>
    <row r="25" spans="1:3">
      <c r="A25" s="4" t="s">
        <v>368</v>
      </c>
    </row>
    <row r="26" spans="1:3">
      <c r="A26" s="3" t="s">
        <v>350</v>
      </c>
    </row>
    <row r="27" spans="1:3">
      <c r="A27" s="4" t="s">
        <v>370</v>
      </c>
      <c r="C27" s="5" t="n">
        <v>12734</v>
      </c>
    </row>
    <row r="28" spans="1:3">
      <c r="A28" s="4" t="s">
        <v>371</v>
      </c>
      <c r="C28" s="5" t="n">
        <v>6</v>
      </c>
    </row>
    <row r="29" spans="1:3">
      <c r="A29" s="4" t="s">
        <v>374</v>
      </c>
      <c r="C29" s="5" t="n">
        <v>12734</v>
      </c>
    </row>
    <row r="30" spans="1:3">
      <c r="A30" s="4" t="s">
        <v>375</v>
      </c>
      <c r="C30" s="6"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167</v>
      </c>
      <c r="J1" s="2" t="s">
        <v>1</v>
      </c>
    </row>
    <row r="2" spans="1:12">
      <c r="B2" s="2" t="s">
        <v>2</v>
      </c>
      <c r="C2" s="2" t="s">
        <v>168</v>
      </c>
      <c r="D2" s="2" t="s">
        <v>4</v>
      </c>
      <c r="E2" s="2" t="s">
        <v>169</v>
      </c>
      <c r="F2" s="2" t="s">
        <v>32</v>
      </c>
      <c r="G2" s="2" t="s">
        <v>170</v>
      </c>
      <c r="H2" s="2" t="s">
        <v>171</v>
      </c>
      <c r="I2" s="2" t="s">
        <v>172</v>
      </c>
      <c r="J2" s="2" t="s">
        <v>2</v>
      </c>
      <c r="K2" s="2" t="s">
        <v>32</v>
      </c>
      <c r="L2" s="2" t="s">
        <v>74</v>
      </c>
    </row>
    <row r="3" spans="1:12">
      <c r="A3" s="3" t="s">
        <v>377</v>
      </c>
    </row>
    <row r="4" spans="1:12">
      <c r="A4" s="4" t="s">
        <v>378</v>
      </c>
      <c r="J4" s="6" t="n">
        <v>72025</v>
      </c>
      <c r="K4" s="6" t="n">
        <v>68548</v>
      </c>
      <c r="L4" s="6" t="n">
        <v>74289</v>
      </c>
    </row>
    <row r="5" spans="1:12">
      <c r="A5" s="4" t="s">
        <v>379</v>
      </c>
      <c r="J5" s="5" t="n">
        <v>8312</v>
      </c>
      <c r="K5" s="5" t="n">
        <v>6668</v>
      </c>
      <c r="L5" s="5" t="n">
        <v>9550</v>
      </c>
    </row>
    <row r="6" spans="1:12">
      <c r="A6" s="4" t="s">
        <v>380</v>
      </c>
      <c r="J6" s="5" t="n">
        <v>500</v>
      </c>
      <c r="K6" s="5" t="n">
        <v>563</v>
      </c>
      <c r="L6" s="5" t="n">
        <v>437</v>
      </c>
    </row>
    <row r="7" spans="1:12">
      <c r="A7" s="4" t="s">
        <v>381</v>
      </c>
      <c r="J7" s="5" t="n">
        <v>80837</v>
      </c>
      <c r="K7" s="5" t="n">
        <v>75779</v>
      </c>
      <c r="L7" s="5" t="n">
        <v>84276</v>
      </c>
    </row>
    <row r="8" spans="1:12">
      <c r="A8" s="4" t="s">
        <v>382</v>
      </c>
      <c r="J8" s="5" t="n">
        <v>-17110</v>
      </c>
      <c r="K8" s="5" t="n">
        <v>6104</v>
      </c>
      <c r="L8" s="5" t="n">
        <v>6524</v>
      </c>
    </row>
    <row r="9" spans="1:12">
      <c r="A9" s="4" t="s">
        <v>383</v>
      </c>
      <c r="J9" s="5" t="n">
        <v>79</v>
      </c>
      <c r="K9" s="5" t="n">
        <v>224</v>
      </c>
      <c r="L9" s="5" t="n">
        <v>268</v>
      </c>
    </row>
    <row r="10" spans="1:12">
      <c r="A10" s="4" t="s">
        <v>384</v>
      </c>
      <c r="J10" s="5" t="n">
        <v>-17031</v>
      </c>
      <c r="K10" s="5" t="n">
        <v>6328</v>
      </c>
      <c r="L10" s="5" t="n">
        <v>6792</v>
      </c>
    </row>
    <row r="11" spans="1:12">
      <c r="A11" s="4" t="s">
        <v>88</v>
      </c>
      <c r="B11" s="6" t="n">
        <v>4759</v>
      </c>
      <c r="C11" s="6" t="n">
        <v>17490</v>
      </c>
      <c r="D11" s="6" t="n">
        <v>22689</v>
      </c>
      <c r="E11" s="6" t="n">
        <v>18868</v>
      </c>
      <c r="F11" s="6" t="n">
        <v>23122</v>
      </c>
      <c r="G11" s="6" t="n">
        <v>21235</v>
      </c>
      <c r="H11" s="6" t="n">
        <v>19891</v>
      </c>
      <c r="I11" s="6" t="n">
        <v>17859</v>
      </c>
      <c r="J11" s="6" t="n">
        <v>63806</v>
      </c>
      <c r="K11" s="6" t="n">
        <v>82107</v>
      </c>
      <c r="L11" s="6" t="n">
        <v>9106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1</v>
      </c>
    </row>
    <row r="2" spans="1:5">
      <c r="B2" s="2" t="s">
        <v>386</v>
      </c>
      <c r="C2" s="2" t="s">
        <v>2</v>
      </c>
      <c r="D2" s="2" t="s">
        <v>32</v>
      </c>
      <c r="E2" s="2" t="s">
        <v>74</v>
      </c>
    </row>
    <row r="3" spans="1:5">
      <c r="A3" s="3" t="s">
        <v>387</v>
      </c>
    </row>
    <row r="4" spans="1:5">
      <c r="A4" s="4" t="s">
        <v>388</v>
      </c>
      <c r="C4" s="4" t="s">
        <v>389</v>
      </c>
    </row>
    <row r="5" spans="1:5">
      <c r="A5" s="4" t="s">
        <v>390</v>
      </c>
      <c r="C5" s="6" t="n">
        <v>20430</v>
      </c>
    </row>
    <row r="6" spans="1:5">
      <c r="A6" s="4" t="s">
        <v>391</v>
      </c>
      <c r="C6" s="5" t="n">
        <v>17981</v>
      </c>
    </row>
    <row r="7" spans="1:5">
      <c r="A7" s="4" t="s">
        <v>392</v>
      </c>
      <c r="C7" s="5" t="n">
        <v>900</v>
      </c>
    </row>
    <row r="8" spans="1:5">
      <c r="A8" s="4" t="s">
        <v>393</v>
      </c>
      <c r="C8" s="6" t="n">
        <v>500</v>
      </c>
    </row>
    <row r="9" spans="1:5">
      <c r="A9" s="4" t="s">
        <v>394</v>
      </c>
      <c r="C9" s="4" t="s">
        <v>395</v>
      </c>
    </row>
    <row r="10" spans="1:5">
      <c r="A10" s="4" t="s">
        <v>396</v>
      </c>
      <c r="C10" s="6" t="n">
        <v>3670</v>
      </c>
      <c r="D10" s="6" t="n">
        <v>1829</v>
      </c>
    </row>
    <row r="11" spans="1:5">
      <c r="A11" s="4" t="s">
        <v>397</v>
      </c>
      <c r="C11" s="5" t="n">
        <v>627</v>
      </c>
      <c r="D11" s="5" t="n">
        <v>547</v>
      </c>
    </row>
    <row r="12" spans="1:5">
      <c r="A12" s="4" t="s">
        <v>398</v>
      </c>
      <c r="C12" s="6" t="n">
        <v>86607</v>
      </c>
      <c r="D12" s="6" t="n">
        <v>69067</v>
      </c>
      <c r="E12" s="6" t="n">
        <v>74619</v>
      </c>
    </row>
    <row r="13" spans="1:5">
      <c r="A13" s="4" t="s">
        <v>399</v>
      </c>
    </row>
    <row r="14" spans="1:5">
      <c r="A14" s="3" t="s">
        <v>387</v>
      </c>
    </row>
    <row r="15" spans="1:5">
      <c r="A15" s="4" t="s">
        <v>388</v>
      </c>
      <c r="B15" s="4" t="s">
        <v>400</v>
      </c>
    </row>
    <row r="16" spans="1:5">
      <c r="A16" s="4" t="s">
        <v>401</v>
      </c>
    </row>
    <row r="17" spans="1:5">
      <c r="A17" s="3" t="s">
        <v>387</v>
      </c>
    </row>
    <row r="18" spans="1:5">
      <c r="A18" s="4" t="s">
        <v>402</v>
      </c>
      <c r="C18" s="4" t="s">
        <v>336</v>
      </c>
    </row>
    <row r="19" spans="1:5">
      <c r="A19" s="4" t="s">
        <v>403</v>
      </c>
    </row>
    <row r="20" spans="1:5">
      <c r="A20" s="3" t="s">
        <v>387</v>
      </c>
    </row>
    <row r="21" spans="1:5">
      <c r="A21" s="4" t="s">
        <v>402</v>
      </c>
      <c r="C21" s="4" t="s">
        <v>336</v>
      </c>
    </row>
    <row r="22" spans="1:5">
      <c r="A22" s="4" t="s">
        <v>404</v>
      </c>
    </row>
    <row r="23" spans="1:5">
      <c r="A23" s="3" t="s">
        <v>387</v>
      </c>
    </row>
    <row r="24" spans="1:5">
      <c r="A24" s="4" t="s">
        <v>405</v>
      </c>
      <c r="C24" s="6" t="n">
        <v>1299</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377</v>
      </c>
    </row>
    <row r="3" spans="1:3">
      <c r="A3" s="4" t="s">
        <v>407</v>
      </c>
      <c r="B3" s="6" t="n">
        <v>3244</v>
      </c>
      <c r="C3" s="6" t="n">
        <v>4518</v>
      </c>
    </row>
    <row r="4" spans="1:3">
      <c r="A4" s="4" t="s">
        <v>408</v>
      </c>
      <c r="B4" s="5" t="n">
        <v>2182</v>
      </c>
      <c r="C4" s="5" t="n">
        <v>1185</v>
      </c>
    </row>
    <row r="5" spans="1:3">
      <c r="A5" s="4" t="s">
        <v>409</v>
      </c>
      <c r="B5" s="5" t="n">
        <v>4688</v>
      </c>
      <c r="C5" s="5" t="n">
        <v>6270</v>
      </c>
    </row>
    <row r="6" spans="1:3">
      <c r="A6" s="4" t="s">
        <v>410</v>
      </c>
      <c r="B6" s="5" t="n">
        <v>3666</v>
      </c>
      <c r="C6" s="5" t="n">
        <v>4336</v>
      </c>
    </row>
    <row r="7" spans="1:3">
      <c r="A7" s="4" t="s">
        <v>411</v>
      </c>
      <c r="B7" s="5" t="n">
        <v>13780</v>
      </c>
      <c r="C7" s="5" t="n">
        <v>16309</v>
      </c>
    </row>
    <row r="8" spans="1:3">
      <c r="A8" s="4" t="s">
        <v>412</v>
      </c>
      <c r="B8" s="5" t="n">
        <v>43105</v>
      </c>
      <c r="C8" s="5" t="n">
        <v>59720</v>
      </c>
    </row>
    <row r="9" spans="1:3">
      <c r="A9" s="4" t="s">
        <v>41</v>
      </c>
      <c r="B9" s="5" t="n">
        <v>3773</v>
      </c>
      <c r="C9" s="5" t="n">
        <v>5883</v>
      </c>
    </row>
    <row r="10" spans="1:3">
      <c r="A10" s="4" t="s">
        <v>410</v>
      </c>
      <c r="B10" s="5" t="n">
        <v>2016</v>
      </c>
      <c r="C10" s="5" t="n">
        <v>2851</v>
      </c>
    </row>
    <row r="11" spans="1:3">
      <c r="A11" s="4" t="s">
        <v>413</v>
      </c>
      <c r="B11" s="5" t="n">
        <v>48894</v>
      </c>
      <c r="C11" s="5" t="n">
        <v>68454</v>
      </c>
    </row>
    <row r="12" spans="1:3">
      <c r="A12" s="4" t="s">
        <v>414</v>
      </c>
      <c r="B12" s="6" t="n">
        <v>35114</v>
      </c>
      <c r="C12" s="6" t="n">
        <v>521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167</v>
      </c>
      <c r="J1" s="2" t="s">
        <v>1</v>
      </c>
    </row>
    <row r="2" spans="1:12">
      <c r="B2" s="2" t="s">
        <v>2</v>
      </c>
      <c r="C2" s="2" t="s">
        <v>168</v>
      </c>
      <c r="D2" s="2" t="s">
        <v>4</v>
      </c>
      <c r="E2" s="2" t="s">
        <v>169</v>
      </c>
      <c r="F2" s="2" t="s">
        <v>32</v>
      </c>
      <c r="G2" s="2" t="s">
        <v>170</v>
      </c>
      <c r="H2" s="2" t="s">
        <v>171</v>
      </c>
      <c r="I2" s="2" t="s">
        <v>172</v>
      </c>
      <c r="J2" s="2" t="s">
        <v>2</v>
      </c>
      <c r="K2" s="2" t="s">
        <v>32</v>
      </c>
      <c r="L2" s="2" t="s">
        <v>74</v>
      </c>
    </row>
    <row r="3" spans="1:12">
      <c r="A3" s="3" t="s">
        <v>377</v>
      </c>
    </row>
    <row r="4" spans="1:12">
      <c r="A4" s="4" t="s">
        <v>416</v>
      </c>
      <c r="J4" s="6" t="n">
        <v>84281</v>
      </c>
      <c r="K4" s="6" t="n">
        <v>76810</v>
      </c>
      <c r="L4" s="6" t="n">
        <v>83565</v>
      </c>
    </row>
    <row r="5" spans="1:12">
      <c r="A5" s="4" t="s">
        <v>417</v>
      </c>
      <c r="J5" s="5" t="n">
        <v>5417</v>
      </c>
      <c r="K5" s="5" t="n">
        <v>4505</v>
      </c>
      <c r="L5" s="5" t="n">
        <v>7201</v>
      </c>
    </row>
    <row r="6" spans="1:12">
      <c r="A6" s="4" t="s">
        <v>418</v>
      </c>
      <c r="J6" s="5" t="n">
        <v>1021</v>
      </c>
      <c r="K6" s="5" t="n">
        <v>958</v>
      </c>
      <c r="L6" s="5" t="n">
        <v>946</v>
      </c>
    </row>
    <row r="7" spans="1:12">
      <c r="A7" s="4" t="s">
        <v>408</v>
      </c>
      <c r="J7" s="5" t="n">
        <v>-1549</v>
      </c>
      <c r="K7" s="5" t="n">
        <v>-239</v>
      </c>
      <c r="L7" s="5" t="n">
        <v>-61</v>
      </c>
    </row>
    <row r="8" spans="1:12">
      <c r="A8" s="4" t="s">
        <v>419</v>
      </c>
      <c r="J8" s="5" t="n">
        <v>-5546</v>
      </c>
      <c r="K8" s="5" t="n">
        <v>-250</v>
      </c>
    </row>
    <row r="9" spans="1:12">
      <c r="A9" s="4" t="s">
        <v>420</v>
      </c>
      <c r="J9" s="5" t="n">
        <v>-19530</v>
      </c>
    </row>
    <row r="10" spans="1:12">
      <c r="A10" s="4" t="s">
        <v>421</v>
      </c>
      <c r="J10" s="5" t="n">
        <v>-288</v>
      </c>
      <c r="K10" s="5" t="n">
        <v>323</v>
      </c>
      <c r="L10" s="5" t="n">
        <v>-583</v>
      </c>
    </row>
    <row r="11" spans="1:12">
      <c r="A11" s="4" t="s">
        <v>88</v>
      </c>
      <c r="B11" s="6" t="n">
        <v>4759</v>
      </c>
      <c r="C11" s="6" t="n">
        <v>17490</v>
      </c>
      <c r="D11" s="6" t="n">
        <v>22689</v>
      </c>
      <c r="E11" s="6" t="n">
        <v>18868</v>
      </c>
      <c r="F11" s="6" t="n">
        <v>23122</v>
      </c>
      <c r="G11" s="6" t="n">
        <v>21235</v>
      </c>
      <c r="H11" s="6" t="n">
        <v>19891</v>
      </c>
      <c r="I11" s="6" t="n">
        <v>17859</v>
      </c>
      <c r="J11" s="6" t="n">
        <v>63806</v>
      </c>
      <c r="K11" s="6" t="n">
        <v>82107</v>
      </c>
      <c r="L11" s="6" t="n">
        <v>9106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2</v>
      </c>
      <c r="B1" s="2" t="s">
        <v>1</v>
      </c>
    </row>
    <row r="2" spans="1:3">
      <c r="B2" s="2" t="s">
        <v>2</v>
      </c>
      <c r="C2" s="2" t="s">
        <v>32</v>
      </c>
    </row>
    <row r="3" spans="1:3">
      <c r="A3" s="3" t="s">
        <v>377</v>
      </c>
    </row>
    <row r="4" spans="1:3">
      <c r="A4" s="4" t="s">
        <v>423</v>
      </c>
      <c r="B4" s="6" t="n">
        <v>2635</v>
      </c>
      <c r="C4" s="6" t="n">
        <v>2704</v>
      </c>
    </row>
    <row r="5" spans="1:3">
      <c r="A5" s="4" t="s">
        <v>424</v>
      </c>
      <c r="B5" s="5" t="n">
        <v>645</v>
      </c>
      <c r="C5" s="5" t="n">
        <v>428</v>
      </c>
    </row>
    <row r="6" spans="1:3">
      <c r="A6" s="4" t="s">
        <v>425</v>
      </c>
      <c r="B6" s="5" t="n">
        <v>2189</v>
      </c>
      <c r="C6" s="5" t="n">
        <v>596</v>
      </c>
    </row>
    <row r="7" spans="1:3">
      <c r="A7" s="4" t="s">
        <v>426</v>
      </c>
      <c r="B7" s="5" t="n">
        <v>-75</v>
      </c>
      <c r="C7" s="5" t="n">
        <v>-399</v>
      </c>
    </row>
    <row r="8" spans="1:3">
      <c r="A8" s="4" t="s">
        <v>427</v>
      </c>
      <c r="B8" s="5" t="n">
        <v>-100</v>
      </c>
      <c r="C8" s="5" t="n">
        <v>-133</v>
      </c>
    </row>
    <row r="9" spans="1:3">
      <c r="A9" s="4" t="s">
        <v>428</v>
      </c>
      <c r="B9" s="5" t="n">
        <v>-482</v>
      </c>
      <c r="C9" s="5" t="n">
        <v>-561</v>
      </c>
    </row>
    <row r="10" spans="1:3">
      <c r="A10" s="4" t="s">
        <v>429</v>
      </c>
      <c r="B10" s="6" t="n">
        <v>4812</v>
      </c>
      <c r="C10" s="6" t="n">
        <v>2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4</v>
      </c>
    </row>
    <row r="3" spans="1:4">
      <c r="A3" s="4" t="s">
        <v>91</v>
      </c>
      <c r="B3" s="6" t="n">
        <v>177088</v>
      </c>
      <c r="C3" s="6" t="n">
        <v>137350</v>
      </c>
      <c r="D3" s="6" t="n">
        <v>147689</v>
      </c>
    </row>
    <row r="4" spans="1:4">
      <c r="A4" s="3" t="s">
        <v>99</v>
      </c>
    </row>
    <row r="5" spans="1:4">
      <c r="A5" s="4" t="s">
        <v>100</v>
      </c>
      <c r="B5" s="5" t="n">
        <v>-73</v>
      </c>
      <c r="C5" s="5" t="n">
        <v>23</v>
      </c>
      <c r="D5" s="5" t="n">
        <v>-199</v>
      </c>
    </row>
    <row r="6" spans="1:4">
      <c r="A6" s="4" t="s">
        <v>101</v>
      </c>
      <c r="C6" s="5" t="n">
        <v>376</v>
      </c>
      <c r="D6" s="5" t="n">
        <v>-2104</v>
      </c>
    </row>
    <row r="7" spans="1:4">
      <c r="A7" s="4" t="s">
        <v>102</v>
      </c>
      <c r="B7" s="5" t="n">
        <v>-73</v>
      </c>
      <c r="C7" s="5" t="n">
        <v>399</v>
      </c>
      <c r="D7" s="5" t="n">
        <v>-2303</v>
      </c>
    </row>
    <row r="8" spans="1:4">
      <c r="A8" s="4" t="s">
        <v>103</v>
      </c>
      <c r="B8" s="6" t="n">
        <v>177015</v>
      </c>
      <c r="C8" s="6" t="n">
        <v>137749</v>
      </c>
      <c r="D8" s="6" t="n">
        <v>1453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0</v>
      </c>
      <c r="B1" s="2" t="s">
        <v>2</v>
      </c>
      <c r="C1" s="2" t="s">
        <v>32</v>
      </c>
    </row>
    <row r="2" spans="1:3">
      <c r="A2" s="3" t="s">
        <v>431</v>
      </c>
    </row>
    <row r="3" spans="1:3">
      <c r="A3" s="4" t="s">
        <v>432</v>
      </c>
      <c r="B3" s="6" t="n">
        <v>15259</v>
      </c>
      <c r="C3" s="6" t="n">
        <v>15259</v>
      </c>
    </row>
    <row r="4" spans="1:3">
      <c r="A4" s="4" t="s">
        <v>433</v>
      </c>
      <c r="B4" s="5" t="n">
        <v>57758</v>
      </c>
      <c r="C4" s="5" t="n">
        <v>56413</v>
      </c>
    </row>
    <row r="5" spans="1:3">
      <c r="A5" s="4" t="s">
        <v>434</v>
      </c>
      <c r="B5" s="5" t="n">
        <v>363377</v>
      </c>
      <c r="C5" s="5" t="n">
        <v>342813</v>
      </c>
    </row>
    <row r="6" spans="1:3">
      <c r="A6" s="4" t="s">
        <v>435</v>
      </c>
      <c r="B6" s="5" t="n">
        <v>58317</v>
      </c>
      <c r="C6" s="5" t="n">
        <v>48732</v>
      </c>
    </row>
    <row r="7" spans="1:3">
      <c r="A7" s="4" t="s">
        <v>436</v>
      </c>
      <c r="B7" s="5" t="n">
        <v>494711</v>
      </c>
      <c r="C7" s="5" t="n">
        <v>463217</v>
      </c>
    </row>
    <row r="8" spans="1:3">
      <c r="A8" s="4" t="s">
        <v>437</v>
      </c>
      <c r="B8" s="5" t="n">
        <v>218700</v>
      </c>
      <c r="C8" s="5" t="n">
        <v>190374</v>
      </c>
    </row>
    <row r="9" spans="1:3">
      <c r="A9" s="4" t="s">
        <v>438</v>
      </c>
      <c r="B9" s="6" t="n">
        <v>276011</v>
      </c>
      <c r="C9" s="6" t="n">
        <v>272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4</v>
      </c>
    </row>
    <row r="3" spans="1:4">
      <c r="A3" s="3" t="s">
        <v>431</v>
      </c>
    </row>
    <row r="4" spans="1:4">
      <c r="A4" s="4" t="s">
        <v>440</v>
      </c>
      <c r="B4" s="6" t="n">
        <v>239438</v>
      </c>
      <c r="C4" s="6" t="n">
        <v>249717</v>
      </c>
    </row>
    <row r="5" spans="1:4">
      <c r="A5" s="4" t="s">
        <v>441</v>
      </c>
      <c r="B5" s="5" t="n">
        <v>171658</v>
      </c>
      <c r="C5" s="5" t="n">
        <v>183763</v>
      </c>
    </row>
    <row r="6" spans="1:4">
      <c r="A6" s="4" t="s">
        <v>442</v>
      </c>
      <c r="B6" s="6" t="n">
        <v>33560</v>
      </c>
      <c r="C6" s="6" t="n">
        <v>61504</v>
      </c>
      <c r="D6" s="6" t="n">
        <v>49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74</v>
      </c>
    </row>
    <row r="3" spans="1:4">
      <c r="A3" s="3" t="s">
        <v>444</v>
      </c>
    </row>
    <row r="4" spans="1:4">
      <c r="A4" s="4" t="s">
        <v>445</v>
      </c>
      <c r="B4" s="4" t="s">
        <v>446</v>
      </c>
    </row>
    <row r="5" spans="1:4">
      <c r="A5" s="4" t="s">
        <v>447</v>
      </c>
      <c r="B5" s="6" t="n">
        <v>2056</v>
      </c>
      <c r="C5" s="6" t="n">
        <v>2074</v>
      </c>
      <c r="D5" s="6" t="n">
        <v>1901</v>
      </c>
    </row>
    <row r="6" spans="1:4">
      <c r="A6" s="4" t="s">
        <v>448</v>
      </c>
    </row>
    <row r="7" spans="1:4">
      <c r="A7" s="3" t="s">
        <v>444</v>
      </c>
    </row>
    <row r="8" spans="1:4">
      <c r="A8" s="4" t="s">
        <v>449</v>
      </c>
      <c r="B8" s="4" t="s">
        <v>338</v>
      </c>
    </row>
    <row r="9" spans="1:4">
      <c r="A9" s="4" t="s">
        <v>450</v>
      </c>
      <c r="B9" s="4" t="s">
        <v>451</v>
      </c>
    </row>
    <row r="10" spans="1:4">
      <c r="A10" s="4" t="s">
        <v>452</v>
      </c>
    </row>
    <row r="11" spans="1:4">
      <c r="A11" s="3" t="s">
        <v>444</v>
      </c>
    </row>
    <row r="12" spans="1:4">
      <c r="A12" s="4" t="s">
        <v>449</v>
      </c>
      <c r="B12" s="4" t="s">
        <v>453</v>
      </c>
    </row>
    <row r="13" spans="1:4">
      <c r="A13" s="4" t="s">
        <v>450</v>
      </c>
      <c r="B13" s="4" t="s">
        <v>4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B1" s="2" t="s">
        <v>1</v>
      </c>
    </row>
    <row r="2" spans="1:4">
      <c r="B2" s="2" t="s">
        <v>2</v>
      </c>
      <c r="C2" s="2" t="s">
        <v>32</v>
      </c>
      <c r="D2" s="2" t="s">
        <v>74</v>
      </c>
    </row>
    <row r="3" spans="1:4">
      <c r="A3" s="3" t="s">
        <v>456</v>
      </c>
    </row>
    <row r="4" spans="1:4">
      <c r="A4" s="4" t="s">
        <v>457</v>
      </c>
      <c r="B4" s="6" t="n">
        <v>0</v>
      </c>
      <c r="C4" s="6" t="n">
        <v>0</v>
      </c>
    </row>
    <row r="5" spans="1:4">
      <c r="A5" s="4" t="s">
        <v>458</v>
      </c>
      <c r="B5" s="6" t="n">
        <v>3891000</v>
      </c>
      <c r="C5" s="5" t="n">
        <v>3794000</v>
      </c>
      <c r="D5" s="6" t="n">
        <v>3012000</v>
      </c>
    </row>
    <row r="6" spans="1:4">
      <c r="A6" s="4" t="s">
        <v>459</v>
      </c>
    </row>
    <row r="7" spans="1:4">
      <c r="A7" s="3" t="s">
        <v>456</v>
      </c>
    </row>
    <row r="8" spans="1:4">
      <c r="A8" s="4" t="s">
        <v>460</v>
      </c>
      <c r="B8" s="4" t="s">
        <v>461</v>
      </c>
    </row>
    <row r="9" spans="1:4">
      <c r="A9" s="4" t="s">
        <v>462</v>
      </c>
      <c r="B9" s="4" t="s">
        <v>463</v>
      </c>
    </row>
    <row r="10" spans="1:4">
      <c r="A10" s="4" t="s">
        <v>464</v>
      </c>
      <c r="B10" s="6" t="n">
        <v>250000000</v>
      </c>
    </row>
    <row r="11" spans="1:4">
      <c r="A11" s="4" t="s">
        <v>465</v>
      </c>
      <c r="B11" s="6" t="n">
        <v>400000000</v>
      </c>
    </row>
    <row r="12" spans="1:4">
      <c r="A12" s="4" t="s">
        <v>466</v>
      </c>
      <c r="B12" s="4" t="s">
        <v>467</v>
      </c>
    </row>
    <row r="13" spans="1:4">
      <c r="A13" s="4" t="s">
        <v>468</v>
      </c>
      <c r="B13" s="4" t="s">
        <v>338</v>
      </c>
    </row>
    <row r="14" spans="1:4">
      <c r="A14" s="4" t="s">
        <v>469</v>
      </c>
      <c r="B14" s="6" t="n">
        <v>0</v>
      </c>
      <c r="C14" s="6" t="n">
        <v>0</v>
      </c>
    </row>
    <row r="15" spans="1:4">
      <c r="A15" s="4" t="s">
        <v>470</v>
      </c>
      <c r="B15" s="4" t="s">
        <v>471</v>
      </c>
    </row>
    <row r="16" spans="1:4">
      <c r="A16" s="4" t="s">
        <v>472</v>
      </c>
    </row>
    <row r="17" spans="1:4">
      <c r="A17" s="3" t="s">
        <v>456</v>
      </c>
    </row>
    <row r="18" spans="1:4">
      <c r="A18" s="4" t="s">
        <v>473</v>
      </c>
      <c r="B18" s="4" t="s">
        <v>474</v>
      </c>
    </row>
    <row r="19" spans="1:4">
      <c r="A19" s="4" t="s">
        <v>475</v>
      </c>
    </row>
    <row r="20" spans="1:4">
      <c r="A20" s="3" t="s">
        <v>456</v>
      </c>
    </row>
    <row r="21" spans="1:4">
      <c r="A21" s="4" t="s">
        <v>473</v>
      </c>
      <c r="B21" s="4" t="s">
        <v>476</v>
      </c>
    </row>
    <row r="22" spans="1:4">
      <c r="A22" s="4" t="s">
        <v>477</v>
      </c>
    </row>
    <row r="23" spans="1:4">
      <c r="A23" s="3" t="s">
        <v>456</v>
      </c>
    </row>
    <row r="24" spans="1:4">
      <c r="A24" s="4" t="s">
        <v>478</v>
      </c>
      <c r="B24" s="4" t="s">
        <v>479</v>
      </c>
    </row>
    <row r="25" spans="1:4">
      <c r="A25" s="4" t="s">
        <v>480</v>
      </c>
      <c r="B25" s="4" t="s">
        <v>389</v>
      </c>
    </row>
    <row r="26" spans="1:4">
      <c r="A26" s="4" t="s">
        <v>481</v>
      </c>
    </row>
    <row r="27" spans="1:4">
      <c r="A27" s="3" t="s">
        <v>456</v>
      </c>
    </row>
    <row r="28" spans="1:4">
      <c r="A28" s="4" t="s">
        <v>478</v>
      </c>
      <c r="B28" s="4" t="s">
        <v>482</v>
      </c>
    </row>
    <row r="29" spans="1:4">
      <c r="A29" s="4" t="s">
        <v>483</v>
      </c>
      <c r="B29" s="4" t="s">
        <v>484</v>
      </c>
    </row>
    <row r="30" spans="1:4">
      <c r="A30" s="4" t="s">
        <v>485</v>
      </c>
    </row>
    <row r="31" spans="1:4">
      <c r="A31" s="3" t="s">
        <v>456</v>
      </c>
    </row>
    <row r="32" spans="1:4">
      <c r="A32" s="4" t="s">
        <v>465</v>
      </c>
      <c r="B32" s="6" t="n">
        <v>5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486</v>
      </c>
      <c r="B1" s="2" t="s">
        <v>487</v>
      </c>
    </row>
    <row r="2" spans="1:2">
      <c r="A2" s="3" t="s">
        <v>488</v>
      </c>
    </row>
    <row r="3" spans="1:2">
      <c r="A3" s="4" t="s">
        <v>489</v>
      </c>
      <c r="B3" s="6" t="n">
        <v>44810</v>
      </c>
    </row>
    <row r="4" spans="1:2">
      <c r="A4" s="4" t="s">
        <v>490</v>
      </c>
      <c r="B4" s="5" t="n">
        <v>36632</v>
      </c>
    </row>
    <row r="5" spans="1:2">
      <c r="A5" s="4" t="s">
        <v>491</v>
      </c>
      <c r="B5" s="5" t="n">
        <v>29261</v>
      </c>
    </row>
    <row r="6" spans="1:2">
      <c r="A6" s="4" t="s">
        <v>492</v>
      </c>
      <c r="B6" s="5" t="n">
        <v>14799</v>
      </c>
    </row>
    <row r="7" spans="1:2">
      <c r="A7" s="4" t="s">
        <v>493</v>
      </c>
      <c r="B7" s="5" t="n">
        <v>5588</v>
      </c>
    </row>
    <row r="8" spans="1:2">
      <c r="A8" s="4" t="s">
        <v>494</v>
      </c>
      <c r="B8" s="5" t="n">
        <v>0</v>
      </c>
    </row>
    <row r="9" spans="1:2">
      <c r="A9" s="4" t="s">
        <v>495</v>
      </c>
      <c r="B9" s="5" t="n">
        <v>131090</v>
      </c>
    </row>
    <row r="10" spans="1:2">
      <c r="A10" s="4" t="s">
        <v>496</v>
      </c>
      <c r="B10" s="5" t="n">
        <v>5977</v>
      </c>
    </row>
    <row r="11" spans="1:2">
      <c r="A11" s="4" t="s">
        <v>497</v>
      </c>
      <c r="B11" s="5" t="n">
        <v>125113</v>
      </c>
    </row>
    <row r="12" spans="1:2">
      <c r="A12" s="4" t="s">
        <v>498</v>
      </c>
      <c r="B12" s="5" t="n">
        <v>302</v>
      </c>
    </row>
    <row r="13" spans="1:2">
      <c r="A13" s="4" t="s">
        <v>499</v>
      </c>
      <c r="B13" s="5" t="n">
        <v>180</v>
      </c>
    </row>
    <row r="14" spans="1:2">
      <c r="A14" s="4" t="s">
        <v>500</v>
      </c>
      <c r="B14" s="5" t="n">
        <v>5</v>
      </c>
    </row>
    <row r="15" spans="1:2">
      <c r="A15" s="4" t="s">
        <v>501</v>
      </c>
      <c r="B15" s="5" t="n">
        <v>0</v>
      </c>
    </row>
    <row r="16" spans="1:2">
      <c r="A16" s="4" t="s">
        <v>502</v>
      </c>
      <c r="B16" s="5" t="n">
        <v>0</v>
      </c>
    </row>
    <row r="17" spans="1:2">
      <c r="A17" s="4" t="s">
        <v>494</v>
      </c>
      <c r="B17" s="5" t="n">
        <v>0</v>
      </c>
    </row>
    <row r="18" spans="1:2">
      <c r="A18" s="4" t="s">
        <v>503</v>
      </c>
      <c r="B18" s="6" t="n">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488</v>
      </c>
    </row>
    <row r="5" spans="1:2">
      <c r="A5" s="4" t="s">
        <v>506</v>
      </c>
      <c r="B5" s="4" t="s">
        <v>454</v>
      </c>
    </row>
    <row r="6" spans="1:2">
      <c r="A6" s="4" t="s">
        <v>507</v>
      </c>
    </row>
    <row r="7" spans="1:2">
      <c r="A7" s="3" t="s">
        <v>488</v>
      </c>
    </row>
    <row r="8" spans="1:2">
      <c r="A8" s="4" t="s">
        <v>506</v>
      </c>
      <c r="B8"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9</v>
      </c>
      <c r="B1" s="2" t="s">
        <v>1</v>
      </c>
    </row>
    <row r="2" spans="1:4">
      <c r="B2" s="2" t="s">
        <v>2</v>
      </c>
      <c r="C2" s="2" t="s">
        <v>32</v>
      </c>
      <c r="D2" s="2" t="s">
        <v>74</v>
      </c>
    </row>
    <row r="3" spans="1:4">
      <c r="A3" s="3" t="s">
        <v>510</v>
      </c>
    </row>
    <row r="4" spans="1:4">
      <c r="A4" s="4" t="s">
        <v>511</v>
      </c>
      <c r="B4" s="6" t="n">
        <v>1419</v>
      </c>
      <c r="C4" s="6" t="n">
        <v>1641</v>
      </c>
      <c r="D4" s="6" t="n">
        <v>3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7"/>
    <col customWidth="1" max="5" min="5" width="27"/>
    <col customWidth="1" max="6" min="6" width="20"/>
  </cols>
  <sheetData>
    <row r="1" spans="1:6">
      <c r="A1" s="1" t="s">
        <v>512</v>
      </c>
      <c r="B1" s="2" t="s">
        <v>513</v>
      </c>
      <c r="C1" s="2" t="s">
        <v>514</v>
      </c>
      <c r="D1" s="2" t="s">
        <v>515</v>
      </c>
      <c r="E1" s="2" t="s">
        <v>516</v>
      </c>
      <c r="F1" s="2" t="s">
        <v>517</v>
      </c>
    </row>
    <row r="2" spans="1:6">
      <c r="A2" s="3" t="s">
        <v>518</v>
      </c>
    </row>
    <row r="3" spans="1:6">
      <c r="A3" s="4" t="s">
        <v>519</v>
      </c>
      <c r="C3" s="5" t="n">
        <v>2</v>
      </c>
    </row>
    <row r="4" spans="1:6">
      <c r="A4" s="4" t="s">
        <v>520</v>
      </c>
      <c r="C4" s="6" t="n">
        <v>339</v>
      </c>
      <c r="D4" s="6" t="n">
        <v>451</v>
      </c>
    </row>
    <row r="5" spans="1:6">
      <c r="A5" s="4" t="s">
        <v>404</v>
      </c>
    </row>
    <row r="6" spans="1:6">
      <c r="A6" s="3" t="s">
        <v>518</v>
      </c>
    </row>
    <row r="7" spans="1:6">
      <c r="A7" s="4" t="s">
        <v>521</v>
      </c>
      <c r="C7" s="6" t="n">
        <v>1299</v>
      </c>
    </row>
    <row r="8" spans="1:6">
      <c r="A8" s="4" t="s">
        <v>522</v>
      </c>
    </row>
    <row r="9" spans="1:6">
      <c r="A9" s="3" t="s">
        <v>518</v>
      </c>
    </row>
    <row r="10" spans="1:6">
      <c r="A10" s="4" t="s">
        <v>523</v>
      </c>
      <c r="C10" s="5" t="n">
        <v>115000</v>
      </c>
    </row>
    <row r="11" spans="1:6">
      <c r="A11" s="4" t="s">
        <v>524</v>
      </c>
      <c r="C11" s="5" t="n">
        <v>78682</v>
      </c>
    </row>
    <row r="12" spans="1:6">
      <c r="A12" s="4" t="s">
        <v>269</v>
      </c>
    </row>
    <row r="13" spans="1:6">
      <c r="A13" s="3" t="s">
        <v>518</v>
      </c>
    </row>
    <row r="14" spans="1:6">
      <c r="A14" s="4" t="s">
        <v>525</v>
      </c>
      <c r="C14" s="4" t="s">
        <v>526</v>
      </c>
    </row>
    <row r="15" spans="1:6">
      <c r="A15" s="4" t="s">
        <v>527</v>
      </c>
      <c r="C15" s="5" t="n">
        <v>67913</v>
      </c>
      <c r="D15" s="5" t="n">
        <v>79948</v>
      </c>
      <c r="E15" s="5" t="n">
        <v>111922</v>
      </c>
    </row>
    <row r="16" spans="1:6">
      <c r="A16" s="4" t="s">
        <v>528</v>
      </c>
      <c r="C16" s="6" t="n">
        <v>5849</v>
      </c>
      <c r="D16" s="6" t="n">
        <v>849</v>
      </c>
      <c r="E16" s="6" t="n">
        <v>4943</v>
      </c>
    </row>
    <row r="17" spans="1:6">
      <c r="A17" s="4" t="s">
        <v>529</v>
      </c>
      <c r="C17" s="4" t="s">
        <v>530</v>
      </c>
    </row>
    <row r="18" spans="1:6">
      <c r="A18" s="4" t="s">
        <v>531</v>
      </c>
      <c r="C18" s="5" t="n">
        <v>387372</v>
      </c>
      <c r="D18" s="5" t="n">
        <v>378238</v>
      </c>
      <c r="E18" s="5" t="n">
        <v>444157</v>
      </c>
      <c r="F18" s="5" t="n">
        <v>425630</v>
      </c>
    </row>
    <row r="19" spans="1:6">
      <c r="A19" s="4" t="s">
        <v>532</v>
      </c>
    </row>
    <row r="20" spans="1:6">
      <c r="A20" s="3" t="s">
        <v>518</v>
      </c>
    </row>
    <row r="21" spans="1:6">
      <c r="A21" s="4" t="s">
        <v>533</v>
      </c>
      <c r="B21" s="4" t="s">
        <v>338</v>
      </c>
    </row>
    <row r="22" spans="1:6">
      <c r="A22" s="4" t="s">
        <v>527</v>
      </c>
      <c r="B22" s="5" t="n">
        <v>20000</v>
      </c>
    </row>
    <row r="23" spans="1:6">
      <c r="A23" s="4" t="s">
        <v>534</v>
      </c>
    </row>
    <row r="24" spans="1:6">
      <c r="A24" s="3" t="s">
        <v>518</v>
      </c>
    </row>
    <row r="25" spans="1:6">
      <c r="A25" s="4" t="s">
        <v>533</v>
      </c>
      <c r="C25" s="4" t="s">
        <v>338</v>
      </c>
    </row>
    <row r="26" spans="1:6">
      <c r="A26" s="4" t="s">
        <v>535</v>
      </c>
    </row>
    <row r="27" spans="1:6">
      <c r="A27" s="3" t="s">
        <v>518</v>
      </c>
    </row>
    <row r="28" spans="1:6">
      <c r="A28" s="4" t="s">
        <v>533</v>
      </c>
      <c r="C28" s="4" t="s">
        <v>338</v>
      </c>
    </row>
    <row r="29" spans="1:6">
      <c r="A29" s="4" t="s">
        <v>536</v>
      </c>
    </row>
    <row r="30" spans="1:6">
      <c r="A30" s="3" t="s">
        <v>518</v>
      </c>
    </row>
    <row r="31" spans="1:6">
      <c r="A31" s="4" t="s">
        <v>533</v>
      </c>
      <c r="C31" s="4" t="s">
        <v>338</v>
      </c>
    </row>
    <row r="32" spans="1:6">
      <c r="A32" s="4" t="s">
        <v>537</v>
      </c>
    </row>
    <row r="33" spans="1:6">
      <c r="A33" s="3" t="s">
        <v>518</v>
      </c>
    </row>
    <row r="34" spans="1:6">
      <c r="A34" s="4" t="s">
        <v>538</v>
      </c>
      <c r="C34" s="6" t="n">
        <v>3400</v>
      </c>
    </row>
    <row r="35" spans="1:6">
      <c r="A35" s="4" t="s">
        <v>531</v>
      </c>
      <c r="C35" s="5" t="n">
        <v>68592</v>
      </c>
    </row>
    <row r="36" spans="1:6">
      <c r="A36" s="4" t="s">
        <v>272</v>
      </c>
    </row>
    <row r="37" spans="1:6">
      <c r="A37" s="3" t="s">
        <v>518</v>
      </c>
    </row>
    <row r="38" spans="1:6">
      <c r="A38" s="4" t="s">
        <v>527</v>
      </c>
      <c r="C38" s="5" t="n">
        <v>42573</v>
      </c>
      <c r="D38" s="5" t="n">
        <v>26033</v>
      </c>
      <c r="E38" s="5" t="n">
        <v>1197</v>
      </c>
    </row>
    <row r="39" spans="1:6">
      <c r="A39" s="4" t="s">
        <v>538</v>
      </c>
      <c r="C39" s="6" t="n">
        <v>2967</v>
      </c>
    </row>
    <row r="40" spans="1:6">
      <c r="A40" s="4" t="s">
        <v>529</v>
      </c>
      <c r="C40" s="4" t="s">
        <v>539</v>
      </c>
    </row>
    <row r="41" spans="1:6">
      <c r="A41" s="4" t="s">
        <v>531</v>
      </c>
      <c r="C41" s="5" t="n">
        <v>54755</v>
      </c>
      <c r="D41" s="5" t="n">
        <v>28409</v>
      </c>
      <c r="E41" s="5" t="n">
        <v>18060</v>
      </c>
      <c r="F41" s="5" t="n">
        <v>23353</v>
      </c>
    </row>
    <row r="42" spans="1:6">
      <c r="A42" s="4" t="s">
        <v>540</v>
      </c>
      <c r="C42" s="4" t="s">
        <v>541</v>
      </c>
    </row>
    <row r="43" spans="1:6">
      <c r="A43" s="4" t="s">
        <v>542</v>
      </c>
    </row>
    <row r="44" spans="1:6">
      <c r="A44" s="3" t="s">
        <v>518</v>
      </c>
    </row>
    <row r="45" spans="1:6">
      <c r="A45" s="4" t="s">
        <v>540</v>
      </c>
      <c r="C45" s="4" t="s">
        <v>543</v>
      </c>
    </row>
    <row r="46" spans="1:6">
      <c r="A46" s="4" t="s">
        <v>544</v>
      </c>
      <c r="C46" s="5" t="n">
        <v>0</v>
      </c>
      <c r="D46" s="5" t="n">
        <v>0</v>
      </c>
      <c r="E46" s="5" t="n">
        <v>0</v>
      </c>
    </row>
    <row r="47" spans="1:6">
      <c r="A47" s="4" t="s">
        <v>545</v>
      </c>
      <c r="C47" s="6" t="n">
        <v>10352</v>
      </c>
    </row>
    <row r="48" spans="1:6">
      <c r="A48" s="4" t="s">
        <v>546</v>
      </c>
      <c r="C48" s="5" t="n">
        <v>9410</v>
      </c>
    </row>
    <row r="49" spans="1:6">
      <c r="A49" s="4" t="s">
        <v>547</v>
      </c>
      <c r="C49" s="5" t="n">
        <v>7599</v>
      </c>
      <c r="D49" s="6" t="n">
        <v>7427</v>
      </c>
      <c r="E49" s="6" t="n">
        <v>2954</v>
      </c>
    </row>
    <row r="50" spans="1:6">
      <c r="A50" s="4" t="s">
        <v>548</v>
      </c>
      <c r="C50" s="5" t="n">
        <v>29</v>
      </c>
    </row>
    <row r="51" spans="1:6">
      <c r="A51" s="4" t="s">
        <v>549</v>
      </c>
    </row>
    <row r="52" spans="1:6">
      <c r="A52" s="3" t="s">
        <v>518</v>
      </c>
    </row>
    <row r="53" spans="1:6">
      <c r="A53" s="4" t="s">
        <v>550</v>
      </c>
      <c r="C53" s="6" t="n">
        <v>110</v>
      </c>
      <c r="D53" s="6" t="n">
        <v>110</v>
      </c>
      <c r="E53" s="6" t="n">
        <v>225</v>
      </c>
    </row>
    <row r="54" spans="1:6">
      <c r="A54" s="4" t="s">
        <v>551</v>
      </c>
      <c r="C54" s="5" t="n">
        <v>6575</v>
      </c>
      <c r="D54" s="5" t="n">
        <v>7762</v>
      </c>
      <c r="E54" s="5" t="n">
        <v>1197</v>
      </c>
    </row>
    <row r="55" spans="1:6">
      <c r="A55" s="4" t="s">
        <v>552</v>
      </c>
      <c r="C55" s="6" t="n">
        <v>651</v>
      </c>
      <c r="D55" s="6" t="n">
        <v>591</v>
      </c>
      <c r="E55" s="6" t="n">
        <v>419</v>
      </c>
    </row>
    <row r="56" spans="1:6">
      <c r="A56" s="4" t="s">
        <v>553</v>
      </c>
    </row>
    <row r="57" spans="1:6">
      <c r="A57" s="3" t="s">
        <v>518</v>
      </c>
    </row>
    <row r="58" spans="1:6">
      <c r="A58" s="4" t="s">
        <v>550</v>
      </c>
      <c r="C58" s="6" t="n">
        <v>0</v>
      </c>
      <c r="D58" s="6" t="n">
        <v>35</v>
      </c>
    </row>
    <row r="59" spans="1:6">
      <c r="A59" s="4" t="s">
        <v>554</v>
      </c>
    </row>
    <row r="60" spans="1:6">
      <c r="A60" s="3" t="s">
        <v>518</v>
      </c>
    </row>
    <row r="61" spans="1:6">
      <c r="A61" s="4" t="s">
        <v>527</v>
      </c>
      <c r="C61" s="5" t="n">
        <v>1315</v>
      </c>
    </row>
    <row r="62" spans="1:6">
      <c r="A62" s="4" t="s">
        <v>555</v>
      </c>
    </row>
    <row r="63" spans="1:6">
      <c r="A63" s="3" t="s">
        <v>518</v>
      </c>
    </row>
    <row r="64" spans="1:6">
      <c r="A64" s="4" t="s">
        <v>538</v>
      </c>
      <c r="C64" s="6" t="n">
        <v>28400</v>
      </c>
    </row>
    <row r="65" spans="1:6">
      <c r="A65" s="4" t="s">
        <v>556</v>
      </c>
    </row>
    <row r="66" spans="1:6">
      <c r="A66" s="3" t="s">
        <v>518</v>
      </c>
    </row>
    <row r="67" spans="1:6">
      <c r="A67" s="4" t="s">
        <v>557</v>
      </c>
      <c r="B67" s="4" t="s">
        <v>558</v>
      </c>
    </row>
    <row r="68" spans="1:6">
      <c r="A68" s="4" t="s">
        <v>559</v>
      </c>
    </row>
    <row r="69" spans="1:6">
      <c r="A69" s="3" t="s">
        <v>518</v>
      </c>
    </row>
    <row r="70" spans="1:6">
      <c r="A70" s="4" t="s">
        <v>557</v>
      </c>
      <c r="C70" s="4" t="s">
        <v>560</v>
      </c>
    </row>
    <row r="71" spans="1:6">
      <c r="A71" s="4" t="s">
        <v>561</v>
      </c>
    </row>
    <row r="72" spans="1:6">
      <c r="A72" s="3" t="s">
        <v>518</v>
      </c>
    </row>
    <row r="73" spans="1:6">
      <c r="A73" s="4" t="s">
        <v>557</v>
      </c>
      <c r="C73" s="4" t="s">
        <v>560</v>
      </c>
    </row>
    <row r="74" spans="1:6">
      <c r="A74" s="4" t="s">
        <v>562</v>
      </c>
    </row>
    <row r="75" spans="1:6">
      <c r="A75" s="3" t="s">
        <v>518</v>
      </c>
    </row>
    <row r="76" spans="1:6">
      <c r="A76" s="4" t="s">
        <v>557</v>
      </c>
      <c r="C76" s="4" t="s">
        <v>560</v>
      </c>
    </row>
    <row r="77" spans="1:6">
      <c r="A77" s="4" t="s">
        <v>563</v>
      </c>
    </row>
    <row r="78" spans="1:6">
      <c r="A78" s="3" t="s">
        <v>518</v>
      </c>
    </row>
    <row r="79" spans="1:6">
      <c r="A79" s="4" t="s">
        <v>557</v>
      </c>
      <c r="C79" s="4" t="s">
        <v>338</v>
      </c>
    </row>
    <row r="80" spans="1:6">
      <c r="A80" s="4" t="s">
        <v>564</v>
      </c>
    </row>
    <row r="81" spans="1:6">
      <c r="A81" s="3" t="s">
        <v>518</v>
      </c>
    </row>
    <row r="82" spans="1:6">
      <c r="A82" s="4" t="s">
        <v>523</v>
      </c>
      <c r="C82" s="5" t="n">
        <v>6000000</v>
      </c>
    </row>
    <row r="83" spans="1:6">
      <c r="A83" s="4" t="s">
        <v>565</v>
      </c>
    </row>
    <row r="84" spans="1:6">
      <c r="A84" s="3" t="s">
        <v>518</v>
      </c>
    </row>
    <row r="85" spans="1:6">
      <c r="A85" s="4" t="s">
        <v>566</v>
      </c>
      <c r="C85" s="4" t="s">
        <v>338</v>
      </c>
    </row>
    <row r="86" spans="1:6">
      <c r="A86" s="4" t="s">
        <v>567</v>
      </c>
    </row>
    <row r="87" spans="1:6">
      <c r="A87" s="3" t="s">
        <v>518</v>
      </c>
    </row>
    <row r="88" spans="1:6">
      <c r="A88" s="4" t="s">
        <v>524</v>
      </c>
      <c r="C88" s="5" t="n">
        <v>46784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4</v>
      </c>
    </row>
    <row r="3" spans="1:4">
      <c r="A3" s="3" t="s">
        <v>569</v>
      </c>
    </row>
    <row r="4" spans="1:4">
      <c r="A4" s="4" t="s">
        <v>570</v>
      </c>
      <c r="B4" s="6" t="n">
        <v>7721</v>
      </c>
      <c r="C4" s="6" t="n">
        <v>2747</v>
      </c>
      <c r="D4" s="6" t="n">
        <v>6925</v>
      </c>
    </row>
    <row r="5" spans="1:4">
      <c r="A5" s="4" t="s">
        <v>571</v>
      </c>
      <c r="B5" s="5" t="n">
        <v>-3285</v>
      </c>
      <c r="C5" s="5" t="n">
        <v>-1238</v>
      </c>
      <c r="D5" s="5" t="n">
        <v>-2432</v>
      </c>
    </row>
    <row r="6" spans="1:4">
      <c r="A6" s="4" t="s">
        <v>572</v>
      </c>
      <c r="B6" s="6" t="n">
        <v>4436</v>
      </c>
      <c r="C6" s="6" t="n">
        <v>1509</v>
      </c>
      <c r="D6" s="6" t="n">
        <v>44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4</v>
      </c>
    </row>
    <row r="3" spans="1:4">
      <c r="A3" s="3" t="s">
        <v>574</v>
      </c>
    </row>
    <row r="4" spans="1:4">
      <c r="A4" s="4" t="s">
        <v>345</v>
      </c>
      <c r="B4" s="5" t="n">
        <v>378238</v>
      </c>
      <c r="C4" s="5" t="n">
        <v>444157</v>
      </c>
      <c r="D4" s="5" t="n">
        <v>425630</v>
      </c>
    </row>
    <row r="5" spans="1:4">
      <c r="A5" s="4" t="s">
        <v>575</v>
      </c>
      <c r="B5" s="5" t="n">
        <v>67913</v>
      </c>
      <c r="C5" s="5" t="n">
        <v>79948</v>
      </c>
      <c r="D5" s="5" t="n">
        <v>111922</v>
      </c>
    </row>
    <row r="6" spans="1:4">
      <c r="A6" s="4" t="s">
        <v>576</v>
      </c>
      <c r="C6" s="5" t="n">
        <v>-81344</v>
      </c>
      <c r="D6" s="5" t="n">
        <v>-91382</v>
      </c>
    </row>
    <row r="7" spans="1:4">
      <c r="A7" s="4" t="s">
        <v>577</v>
      </c>
      <c r="B7" s="5" t="n">
        <v>-58779</v>
      </c>
      <c r="C7" s="5" t="n">
        <v>-64523</v>
      </c>
      <c r="D7" s="5" t="n">
        <v>-2013</v>
      </c>
    </row>
    <row r="8" spans="1:4">
      <c r="A8" s="4" t="s">
        <v>346</v>
      </c>
      <c r="B8" s="5" t="n">
        <v>387372</v>
      </c>
      <c r="C8" s="5" t="n">
        <v>378238</v>
      </c>
      <c r="D8" s="5" t="n">
        <v>444157</v>
      </c>
    </row>
    <row r="9" spans="1:4">
      <c r="A9" s="3" t="s">
        <v>578</v>
      </c>
    </row>
    <row r="10" spans="1:4">
      <c r="A10" s="4" t="s">
        <v>345</v>
      </c>
      <c r="B10" s="7" t="n">
        <v>50.46</v>
      </c>
      <c r="C10" s="7" t="n">
        <v>51.1</v>
      </c>
      <c r="D10" s="7" t="n">
        <v>50.72</v>
      </c>
    </row>
    <row r="11" spans="1:4">
      <c r="A11" s="4" t="s">
        <v>575</v>
      </c>
      <c r="B11" s="8" t="n">
        <v>76.81</v>
      </c>
      <c r="C11" s="8" t="n">
        <v>51.58</v>
      </c>
      <c r="D11" s="8" t="n">
        <v>53.3</v>
      </c>
    </row>
    <row r="12" spans="1:4">
      <c r="A12" s="4" t="s">
        <v>576</v>
      </c>
      <c r="C12" s="8" t="n">
        <v>53.08</v>
      </c>
      <c r="D12" s="8" t="n">
        <v>51.98</v>
      </c>
    </row>
    <row r="13" spans="1:4">
      <c r="A13" s="4" t="s">
        <v>577</v>
      </c>
      <c r="B13" s="5" t="n">
        <v>46</v>
      </c>
      <c r="C13" s="8" t="n">
        <v>52.99</v>
      </c>
      <c r="D13" s="8" t="n">
        <v>52.81</v>
      </c>
    </row>
    <row r="14" spans="1:4">
      <c r="A14" s="4" t="s">
        <v>346</v>
      </c>
      <c r="B14" s="7" t="n">
        <v>55.75</v>
      </c>
      <c r="C14" s="7" t="n">
        <v>50.46</v>
      </c>
      <c r="D14" s="7" t="n">
        <v>5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4</v>
      </c>
    </row>
    <row r="3" spans="1:4">
      <c r="A3" s="4" t="s">
        <v>105</v>
      </c>
      <c r="B3" s="6" t="n">
        <v>-41</v>
      </c>
      <c r="C3" s="6" t="n">
        <v>13</v>
      </c>
      <c r="D3" s="6" t="n">
        <v>-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74</v>
      </c>
    </row>
    <row r="3" spans="1:4">
      <c r="A3" s="3" t="s">
        <v>580</v>
      </c>
    </row>
    <row r="4" spans="1:4">
      <c r="A4" s="4" t="s">
        <v>581</v>
      </c>
      <c r="B4" s="5" t="n">
        <v>372561</v>
      </c>
      <c r="C4" s="5" t="n">
        <v>637221</v>
      </c>
      <c r="D4" s="5" t="n">
        <v>773839</v>
      </c>
    </row>
    <row r="5" spans="1:4">
      <c r="A5" s="4" t="s">
        <v>582</v>
      </c>
      <c r="B5" s="5" t="n">
        <v>-180321</v>
      </c>
      <c r="C5" s="5" t="n">
        <v>-257460</v>
      </c>
      <c r="D5" s="5" t="n">
        <v>-133518</v>
      </c>
    </row>
    <row r="6" spans="1:4">
      <c r="A6" s="4" t="s">
        <v>583</v>
      </c>
      <c r="B6" s="5" t="n">
        <v>-3200</v>
      </c>
      <c r="C6" s="5" t="n">
        <v>-7200</v>
      </c>
      <c r="D6" s="5" t="n">
        <v>-3100</v>
      </c>
    </row>
    <row r="7" spans="1:4">
      <c r="A7" s="4" t="s">
        <v>584</v>
      </c>
      <c r="B7" s="5" t="n">
        <v>189040</v>
      </c>
      <c r="C7" s="5" t="n">
        <v>372561</v>
      </c>
      <c r="D7" s="5" t="n">
        <v>637221</v>
      </c>
    </row>
    <row r="8" spans="1:4">
      <c r="A8" s="3" t="s">
        <v>585</v>
      </c>
    </row>
    <row r="9" spans="1:4">
      <c r="A9" s="4" t="s">
        <v>586</v>
      </c>
      <c r="B9" s="7" t="n">
        <v>48.24</v>
      </c>
      <c r="C9" s="7" t="n">
        <v>47.24</v>
      </c>
      <c r="D9" s="7" t="n">
        <v>46.92</v>
      </c>
    </row>
    <row r="10" spans="1:4">
      <c r="A10" s="4" t="s">
        <v>587</v>
      </c>
      <c r="B10" s="8" t="n">
        <v>47.01</v>
      </c>
      <c r="C10" s="8" t="n">
        <v>45.63</v>
      </c>
      <c r="D10" s="8" t="n">
        <v>45.25</v>
      </c>
    </row>
    <row r="11" spans="1:4">
      <c r="A11" s="4" t="s">
        <v>588</v>
      </c>
      <c r="B11" s="8" t="n">
        <v>52.47</v>
      </c>
      <c r="C11" s="8" t="n">
        <v>53.63</v>
      </c>
      <c r="D11" s="8" t="n">
        <v>52.91</v>
      </c>
    </row>
    <row r="12" spans="1:4">
      <c r="A12" s="4" t="s">
        <v>589</v>
      </c>
      <c r="B12" s="7" t="n">
        <v>49.34</v>
      </c>
      <c r="C12" s="7" t="n">
        <v>48.24</v>
      </c>
      <c r="D12" s="7" t="n">
        <v>47.24</v>
      </c>
    </row>
    <row r="13" spans="1:4">
      <c r="A13" s="3" t="s">
        <v>590</v>
      </c>
    </row>
    <row r="14" spans="1:4">
      <c r="A14" s="4" t="s">
        <v>591</v>
      </c>
      <c r="B14" s="5" t="n">
        <v>282461</v>
      </c>
      <c r="C14" s="5" t="n">
        <v>415121</v>
      </c>
      <c r="D14" s="5" t="n">
        <v>379389</v>
      </c>
    </row>
    <row r="15" spans="1:4">
      <c r="A15" s="4" t="s">
        <v>592</v>
      </c>
      <c r="B15" s="5" t="n">
        <v>169240</v>
      </c>
      <c r="C15" s="5" t="n">
        <v>282461</v>
      </c>
      <c r="D15" s="5" t="n">
        <v>415121</v>
      </c>
    </row>
    <row r="16" spans="1:4">
      <c r="A16" s="3" t="s">
        <v>593</v>
      </c>
    </row>
    <row r="17" spans="1:4">
      <c r="A17" s="4" t="s">
        <v>594</v>
      </c>
      <c r="B17" s="7" t="n">
        <v>46.39</v>
      </c>
      <c r="C17" s="7" t="n">
        <v>45.12</v>
      </c>
      <c r="D17" s="7" t="n">
        <v>44.61</v>
      </c>
    </row>
    <row r="18" spans="1:4">
      <c r="A18" s="4" t="s">
        <v>595</v>
      </c>
      <c r="B18" s="7" t="n">
        <v>48.5</v>
      </c>
      <c r="C18" s="7" t="n">
        <v>46.39</v>
      </c>
      <c r="D18" s="7" t="n">
        <v>45.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598</v>
      </c>
    </row>
    <row r="4" spans="1:2">
      <c r="A4" s="4" t="s">
        <v>599</v>
      </c>
      <c r="B4" s="5" t="n">
        <v>189040</v>
      </c>
    </row>
    <row r="5" spans="1:2">
      <c r="A5" s="4" t="s">
        <v>600</v>
      </c>
      <c r="B5" s="5" t="n">
        <v>169240</v>
      </c>
    </row>
    <row r="6" spans="1:2">
      <c r="A6" s="4" t="s">
        <v>601</v>
      </c>
      <c r="B6" s="4" t="s">
        <v>602</v>
      </c>
    </row>
    <row r="7" spans="1:2">
      <c r="A7" s="4" t="s">
        <v>603</v>
      </c>
      <c r="B7" s="4" t="s">
        <v>604</v>
      </c>
    </row>
    <row r="8" spans="1:2">
      <c r="A8" s="4" t="s">
        <v>605</v>
      </c>
      <c r="B8" s="7" t="n">
        <v>49.34</v>
      </c>
    </row>
    <row r="9" spans="1:2">
      <c r="A9" s="4" t="s">
        <v>606</v>
      </c>
      <c r="B9" s="8" t="n">
        <v>48.5</v>
      </c>
    </row>
    <row r="10" spans="1:2">
      <c r="A10" s="4" t="s">
        <v>607</v>
      </c>
    </row>
    <row r="11" spans="1:2">
      <c r="A11" s="3" t="s">
        <v>598</v>
      </c>
    </row>
    <row r="12" spans="1:2">
      <c r="A12" s="4" t="s">
        <v>608</v>
      </c>
      <c r="B12" s="8" t="n">
        <v>35.64</v>
      </c>
    </row>
    <row r="13" spans="1:2">
      <c r="A13" s="4" t="s">
        <v>609</v>
      </c>
      <c r="B13" s="6" t="n">
        <v>40</v>
      </c>
    </row>
    <row r="14" spans="1:2">
      <c r="A14" s="4" t="s">
        <v>599</v>
      </c>
      <c r="B14" s="5" t="n">
        <v>15400</v>
      </c>
    </row>
    <row r="15" spans="1:2">
      <c r="A15" s="4" t="s">
        <v>601</v>
      </c>
      <c r="B15" s="4" t="s">
        <v>610</v>
      </c>
    </row>
    <row r="16" spans="1:2">
      <c r="A16" s="4" t="s">
        <v>605</v>
      </c>
      <c r="B16" s="7" t="n">
        <v>36.46</v>
      </c>
    </row>
    <row r="17" spans="1:2">
      <c r="A17" s="4" t="s">
        <v>611</v>
      </c>
    </row>
    <row r="18" spans="1:2">
      <c r="A18" s="3" t="s">
        <v>598</v>
      </c>
    </row>
    <row r="19" spans="1:2">
      <c r="A19" s="4" t="s">
        <v>608</v>
      </c>
      <c r="B19" s="8" t="n">
        <v>40.01</v>
      </c>
    </row>
    <row r="20" spans="1:2">
      <c r="A20" s="4" t="s">
        <v>609</v>
      </c>
      <c r="B20" s="6" t="n">
        <v>45</v>
      </c>
    </row>
    <row r="21" spans="1:2">
      <c r="A21" s="4" t="s">
        <v>599</v>
      </c>
      <c r="B21" s="5" t="n">
        <v>49250</v>
      </c>
    </row>
    <row r="22" spans="1:2">
      <c r="A22" s="4" t="s">
        <v>601</v>
      </c>
      <c r="B22" s="4" t="s">
        <v>612</v>
      </c>
    </row>
    <row r="23" spans="1:2">
      <c r="A23" s="4" t="s">
        <v>605</v>
      </c>
      <c r="B23" s="7" t="n">
        <v>41.76</v>
      </c>
    </row>
    <row r="24" spans="1:2">
      <c r="A24" s="4" t="s">
        <v>613</v>
      </c>
    </row>
    <row r="25" spans="1:2">
      <c r="A25" s="3" t="s">
        <v>598</v>
      </c>
    </row>
    <row r="26" spans="1:2">
      <c r="A26" s="4" t="s">
        <v>608</v>
      </c>
      <c r="B26" s="8" t="n">
        <v>45.01</v>
      </c>
    </row>
    <row r="27" spans="1:2">
      <c r="A27" s="4" t="s">
        <v>609</v>
      </c>
      <c r="B27" s="7" t="n">
        <v>58.06</v>
      </c>
    </row>
    <row r="28" spans="1:2">
      <c r="A28" s="4" t="s">
        <v>599</v>
      </c>
      <c r="B28" s="5" t="n">
        <v>124390</v>
      </c>
    </row>
    <row r="29" spans="1:2">
      <c r="A29" s="4" t="s">
        <v>601</v>
      </c>
      <c r="B29" s="4" t="s">
        <v>614</v>
      </c>
    </row>
    <row r="30" spans="1:2">
      <c r="A30" s="4" t="s">
        <v>605</v>
      </c>
      <c r="B30" s="7" t="n">
        <v>53.93</v>
      </c>
    </row>
    <row r="31" spans="1:2">
      <c r="A31" s="4" t="s">
        <v>615</v>
      </c>
    </row>
    <row r="32" spans="1:2">
      <c r="A32" s="3" t="s">
        <v>598</v>
      </c>
    </row>
    <row r="33" spans="1:2">
      <c r="A33" s="4" t="s">
        <v>608</v>
      </c>
      <c r="B33" s="8" t="n">
        <v>35.64</v>
      </c>
    </row>
    <row r="34" spans="1:2">
      <c r="A34" s="4" t="s">
        <v>609</v>
      </c>
      <c r="B34" s="6" t="n">
        <v>40</v>
      </c>
    </row>
    <row r="35" spans="1:2">
      <c r="A35" s="4" t="s">
        <v>600</v>
      </c>
      <c r="B35" s="5" t="n">
        <v>15400</v>
      </c>
    </row>
    <row r="36" spans="1:2">
      <c r="A36" s="4" t="s">
        <v>603</v>
      </c>
      <c r="B36" s="4" t="s">
        <v>610</v>
      </c>
    </row>
    <row r="37" spans="1:2">
      <c r="A37" s="4" t="s">
        <v>606</v>
      </c>
      <c r="B37" s="7" t="n">
        <v>36.46</v>
      </c>
    </row>
    <row r="38" spans="1:2">
      <c r="A38" s="4" t="s">
        <v>616</v>
      </c>
    </row>
    <row r="39" spans="1:2">
      <c r="A39" s="3" t="s">
        <v>598</v>
      </c>
    </row>
    <row r="40" spans="1:2">
      <c r="A40" s="4" t="s">
        <v>608</v>
      </c>
      <c r="B40" s="8" t="n">
        <v>40.01</v>
      </c>
    </row>
    <row r="41" spans="1:2">
      <c r="A41" s="4" t="s">
        <v>609</v>
      </c>
      <c r="B41" s="6" t="n">
        <v>45</v>
      </c>
    </row>
    <row r="42" spans="1:2">
      <c r="A42" s="4" t="s">
        <v>600</v>
      </c>
      <c r="B42" s="5" t="n">
        <v>49250</v>
      </c>
    </row>
    <row r="43" spans="1:2">
      <c r="A43" s="4" t="s">
        <v>603</v>
      </c>
      <c r="B43" s="4" t="s">
        <v>612</v>
      </c>
    </row>
    <row r="44" spans="1:2">
      <c r="A44" s="4" t="s">
        <v>606</v>
      </c>
      <c r="B44" s="7" t="n">
        <v>41.76</v>
      </c>
    </row>
    <row r="45" spans="1:2">
      <c r="A45" s="4" t="s">
        <v>617</v>
      </c>
    </row>
    <row r="46" spans="1:2">
      <c r="A46" s="3" t="s">
        <v>598</v>
      </c>
    </row>
    <row r="47" spans="1:2">
      <c r="A47" s="4" t="s">
        <v>608</v>
      </c>
      <c r="B47" s="8" t="n">
        <v>45.01</v>
      </c>
    </row>
    <row r="48" spans="1:2">
      <c r="A48" s="4" t="s">
        <v>609</v>
      </c>
      <c r="B48" s="7" t="n">
        <v>56.4</v>
      </c>
    </row>
    <row r="49" spans="1:2">
      <c r="A49" s="4" t="s">
        <v>600</v>
      </c>
      <c r="B49" s="5" t="n">
        <v>104590</v>
      </c>
    </row>
    <row r="50" spans="1:2">
      <c r="A50" s="4" t="s">
        <v>603</v>
      </c>
      <c r="B50" s="4" t="s">
        <v>618</v>
      </c>
    </row>
    <row r="51" spans="1:2">
      <c r="A51" s="4" t="s">
        <v>606</v>
      </c>
      <c r="B51" s="7" t="n">
        <v>53.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4</v>
      </c>
    </row>
    <row r="3" spans="1:4">
      <c r="A3" s="3" t="s">
        <v>620</v>
      </c>
    </row>
    <row r="4" spans="1:4">
      <c r="A4" s="4" t="s">
        <v>345</v>
      </c>
      <c r="B4" s="5" t="n">
        <v>28409</v>
      </c>
      <c r="C4" s="5" t="n">
        <v>18060</v>
      </c>
      <c r="D4" s="5" t="n">
        <v>23353</v>
      </c>
    </row>
    <row r="5" spans="1:4">
      <c r="A5" s="4" t="s">
        <v>575</v>
      </c>
      <c r="B5" s="5" t="n">
        <v>42573</v>
      </c>
      <c r="C5" s="5" t="n">
        <v>26033</v>
      </c>
      <c r="D5" s="5" t="n">
        <v>1197</v>
      </c>
    </row>
    <row r="6" spans="1:4">
      <c r="A6" s="4" t="s">
        <v>576</v>
      </c>
      <c r="B6" s="5" t="n">
        <v>-16227</v>
      </c>
      <c r="C6" s="5" t="n">
        <v>-15684</v>
      </c>
      <c r="D6" s="5" t="n">
        <v>-6490</v>
      </c>
    </row>
    <row r="7" spans="1:4">
      <c r="A7" s="4" t="s">
        <v>346</v>
      </c>
      <c r="B7" s="5" t="n">
        <v>54755</v>
      </c>
      <c r="C7" s="5" t="n">
        <v>28409</v>
      </c>
      <c r="D7" s="5" t="n">
        <v>18060</v>
      </c>
    </row>
    <row r="8" spans="1:4">
      <c r="A8" s="3" t="s">
        <v>578</v>
      </c>
    </row>
    <row r="9" spans="1:4">
      <c r="A9" s="4" t="s">
        <v>345</v>
      </c>
      <c r="B9" s="7" t="n">
        <v>58.91</v>
      </c>
      <c r="C9" s="7" t="n">
        <v>54.36</v>
      </c>
      <c r="D9" s="7" t="n">
        <v>54.9</v>
      </c>
    </row>
    <row r="10" spans="1:4">
      <c r="A10" s="4" t="s">
        <v>575</v>
      </c>
      <c r="B10" s="8" t="n">
        <v>84.47</v>
      </c>
      <c r="C10" s="8" t="n">
        <v>58.53</v>
      </c>
      <c r="D10" s="8" t="n">
        <v>62.46</v>
      </c>
    </row>
    <row r="11" spans="1:4">
      <c r="A11" s="4" t="s">
        <v>576</v>
      </c>
      <c r="B11" s="8" t="n">
        <v>61.5</v>
      </c>
      <c r="C11" s="8" t="n">
        <v>53.03</v>
      </c>
      <c r="D11" s="8" t="n">
        <v>57.79</v>
      </c>
    </row>
    <row r="12" spans="1:4">
      <c r="A12" s="4" t="s">
        <v>346</v>
      </c>
      <c r="B12" s="7" t="n">
        <v>78.02</v>
      </c>
      <c r="C12" s="7" t="n">
        <v>58.91</v>
      </c>
      <c r="D12" s="7" t="n">
        <v>54.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3"/>
  </cols>
  <sheetData>
    <row r="1" spans="1:6">
      <c r="A1" s="1" t="s">
        <v>621</v>
      </c>
      <c r="B1" s="2" t="s">
        <v>1</v>
      </c>
    </row>
    <row r="2" spans="1:6">
      <c r="B2" s="2" t="s">
        <v>2</v>
      </c>
      <c r="C2" s="2" t="s">
        <v>32</v>
      </c>
      <c r="D2" s="2" t="s">
        <v>74</v>
      </c>
      <c r="E2" s="2" t="s">
        <v>622</v>
      </c>
      <c r="F2" s="2" t="s">
        <v>623</v>
      </c>
    </row>
    <row r="3" spans="1:6">
      <c r="A3" s="3" t="s">
        <v>624</v>
      </c>
    </row>
    <row r="4" spans="1:6">
      <c r="A4" s="4" t="s">
        <v>625</v>
      </c>
      <c r="E4" s="5" t="n">
        <v>1963875</v>
      </c>
      <c r="F4" s="5" t="n">
        <v>3000000</v>
      </c>
    </row>
    <row r="5" spans="1:6">
      <c r="A5" s="4" t="s">
        <v>626</v>
      </c>
      <c r="B5" s="5" t="n">
        <v>3000000</v>
      </c>
    </row>
    <row r="6" spans="1:6">
      <c r="A6" s="4" t="s">
        <v>627</v>
      </c>
      <c r="B6" s="6" t="n">
        <v>0</v>
      </c>
      <c r="C6" s="6" t="n">
        <v>50516</v>
      </c>
      <c r="D6" s="6" t="n">
        <v>161152</v>
      </c>
    </row>
    <row r="7" spans="1:6">
      <c r="A7" s="4" t="s">
        <v>628</v>
      </c>
      <c r="B7" s="5" t="n">
        <v>2000000</v>
      </c>
    </row>
    <row r="8" spans="1:6">
      <c r="A8" s="4" t="s">
        <v>629</v>
      </c>
    </row>
    <row r="9" spans="1:6">
      <c r="A9" s="3" t="s">
        <v>624</v>
      </c>
    </row>
    <row r="10" spans="1:6">
      <c r="A10" s="4" t="s">
        <v>630</v>
      </c>
      <c r="B10" s="5" t="n">
        <v>0</v>
      </c>
      <c r="C10" s="5" t="n">
        <v>773281</v>
      </c>
      <c r="D10" s="5" t="n">
        <v>24977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9</v>
      </c>
    </row>
    <row r="2" spans="1:3">
      <c r="A2" s="4" t="s">
        <v>330</v>
      </c>
    </row>
    <row r="3" spans="1:3">
      <c r="A3" s="3" t="s">
        <v>632</v>
      </c>
    </row>
    <row r="4" spans="1:3">
      <c r="A4" s="4" t="s">
        <v>333</v>
      </c>
      <c r="C4" s="4" t="s">
        <v>334</v>
      </c>
    </row>
    <row r="5" spans="1:3">
      <c r="A5" s="4" t="s">
        <v>342</v>
      </c>
    </row>
    <row r="6" spans="1:3">
      <c r="A6" s="3" t="s">
        <v>632</v>
      </c>
    </row>
    <row r="7" spans="1:3">
      <c r="A7" s="4" t="s">
        <v>333</v>
      </c>
      <c r="C7" s="4" t="s">
        <v>334</v>
      </c>
    </row>
    <row r="8" spans="1:3">
      <c r="A8" s="4" t="s">
        <v>459</v>
      </c>
    </row>
    <row r="9" spans="1:3">
      <c r="A9" s="3" t="s">
        <v>632</v>
      </c>
    </row>
    <row r="10" spans="1:3">
      <c r="A10" s="4" t="s">
        <v>355</v>
      </c>
      <c r="B10" s="6" t="n">
        <v>33124</v>
      </c>
    </row>
    <row r="11" spans="1:3">
      <c r="A11" s="4" t="s">
        <v>354</v>
      </c>
    </row>
    <row r="12" spans="1:3">
      <c r="A12" s="3" t="s">
        <v>632</v>
      </c>
    </row>
    <row r="13" spans="1:3">
      <c r="A13" s="4" t="s">
        <v>355</v>
      </c>
      <c r="B13" s="6" t="n">
        <v>594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 customWidth="1" max="13" min="13" width="14"/>
  </cols>
  <sheetData>
    <row r="1" spans="1:13">
      <c r="A1" s="1" t="s">
        <v>633</v>
      </c>
      <c r="B1" s="2" t="s">
        <v>167</v>
      </c>
      <c r="J1" s="2" t="s">
        <v>1</v>
      </c>
    </row>
    <row r="2" spans="1:13">
      <c r="B2" s="2" t="s">
        <v>487</v>
      </c>
      <c r="C2" s="2" t="s">
        <v>634</v>
      </c>
      <c r="D2" s="2" t="s">
        <v>635</v>
      </c>
      <c r="E2" s="2" t="s">
        <v>636</v>
      </c>
      <c r="F2" s="2" t="s">
        <v>637</v>
      </c>
      <c r="G2" s="2" t="s">
        <v>638</v>
      </c>
      <c r="H2" s="2" t="s">
        <v>639</v>
      </c>
      <c r="I2" s="2" t="s">
        <v>640</v>
      </c>
      <c r="J2" s="2" t="s">
        <v>641</v>
      </c>
      <c r="K2" s="2" t="s">
        <v>642</v>
      </c>
      <c r="L2" s="2" t="s">
        <v>643</v>
      </c>
      <c r="M2" s="2" t="s">
        <v>329</v>
      </c>
    </row>
    <row r="3" spans="1:13">
      <c r="A3" s="3" t="s">
        <v>644</v>
      </c>
    </row>
    <row r="4" spans="1:13">
      <c r="A4" s="4" t="s">
        <v>645</v>
      </c>
      <c r="B4" s="6" t="n">
        <v>1051592</v>
      </c>
      <c r="C4" s="6" t="n">
        <v>943430</v>
      </c>
      <c r="D4" s="6" t="n">
        <v>870434</v>
      </c>
      <c r="E4" s="6" t="n">
        <v>780908</v>
      </c>
      <c r="F4" s="6" t="n">
        <v>892829</v>
      </c>
      <c r="G4" s="6" t="n">
        <v>787938</v>
      </c>
      <c r="H4" s="6" t="n">
        <v>775223</v>
      </c>
      <c r="I4" s="6" t="n">
        <v>711644</v>
      </c>
      <c r="J4" s="6" t="n">
        <v>3646364</v>
      </c>
      <c r="K4" s="6" t="n">
        <v>3167634</v>
      </c>
      <c r="L4" s="6" t="n">
        <v>3321091</v>
      </c>
    </row>
    <row r="5" spans="1:13">
      <c r="A5" s="4" t="s">
        <v>646</v>
      </c>
      <c r="J5" s="5" t="n">
        <v>2</v>
      </c>
    </row>
    <row r="6" spans="1:13">
      <c r="A6" s="4" t="s">
        <v>647</v>
      </c>
      <c r="J6" s="5" t="n">
        <v>0</v>
      </c>
      <c r="K6" s="5" t="n">
        <v>0</v>
      </c>
      <c r="L6" s="5" t="n">
        <v>0</v>
      </c>
    </row>
    <row r="7" spans="1:13">
      <c r="A7" s="4" t="s">
        <v>648</v>
      </c>
      <c r="J7" s="4" t="s">
        <v>649</v>
      </c>
      <c r="K7" s="4" t="s">
        <v>649</v>
      </c>
      <c r="L7" s="4" t="s">
        <v>649</v>
      </c>
    </row>
    <row r="8" spans="1:13">
      <c r="A8" s="4" t="s">
        <v>330</v>
      </c>
    </row>
    <row r="9" spans="1:13">
      <c r="A9" s="3" t="s">
        <v>644</v>
      </c>
    </row>
    <row r="10" spans="1:13">
      <c r="A10" s="4" t="s">
        <v>333</v>
      </c>
      <c r="M10" s="4" t="s">
        <v>334</v>
      </c>
    </row>
    <row r="11" spans="1:13">
      <c r="A11" s="4" t="s">
        <v>342</v>
      </c>
    </row>
    <row r="12" spans="1:13">
      <c r="A12" s="3" t="s">
        <v>644</v>
      </c>
    </row>
    <row r="13" spans="1:13">
      <c r="A13" s="4" t="s">
        <v>333</v>
      </c>
      <c r="M13" s="4" t="s">
        <v>33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167</v>
      </c>
      <c r="J1" s="2" t="s">
        <v>1</v>
      </c>
    </row>
    <row r="2" spans="1:12">
      <c r="B2" s="2" t="s">
        <v>2</v>
      </c>
      <c r="C2" s="2" t="s">
        <v>168</v>
      </c>
      <c r="D2" s="2" t="s">
        <v>4</v>
      </c>
      <c r="E2" s="2" t="s">
        <v>169</v>
      </c>
      <c r="F2" s="2" t="s">
        <v>32</v>
      </c>
      <c r="G2" s="2" t="s">
        <v>170</v>
      </c>
      <c r="H2" s="2" t="s">
        <v>171</v>
      </c>
      <c r="I2" s="2" t="s">
        <v>172</v>
      </c>
      <c r="J2" s="2" t="s">
        <v>2</v>
      </c>
      <c r="K2" s="2" t="s">
        <v>32</v>
      </c>
      <c r="L2" s="2" t="s">
        <v>74</v>
      </c>
    </row>
    <row r="3" spans="1:12">
      <c r="A3" s="3" t="s">
        <v>644</v>
      </c>
    </row>
    <row r="4" spans="1:12">
      <c r="A4" s="4" t="s">
        <v>651</v>
      </c>
      <c r="B4" s="6" t="n">
        <v>1051592</v>
      </c>
      <c r="C4" s="6" t="n">
        <v>943430</v>
      </c>
      <c r="D4" s="6" t="n">
        <v>870434</v>
      </c>
      <c r="E4" s="6" t="n">
        <v>780908</v>
      </c>
      <c r="F4" s="6" t="n">
        <v>892829</v>
      </c>
      <c r="G4" s="6" t="n">
        <v>787938</v>
      </c>
      <c r="H4" s="6" t="n">
        <v>775223</v>
      </c>
      <c r="I4" s="6" t="n">
        <v>711644</v>
      </c>
      <c r="J4" s="6" t="n">
        <v>3646364</v>
      </c>
      <c r="K4" s="6" t="n">
        <v>3167634</v>
      </c>
      <c r="L4" s="6" t="n">
        <v>3321091</v>
      </c>
    </row>
    <row r="5" spans="1:12">
      <c r="A5" s="4" t="s">
        <v>652</v>
      </c>
      <c r="J5" s="5" t="n">
        <v>37110</v>
      </c>
      <c r="K5" s="5" t="n">
        <v>36118</v>
      </c>
      <c r="L5" s="5" t="n">
        <v>31342</v>
      </c>
    </row>
    <row r="6" spans="1:12">
      <c r="A6" s="4" t="s">
        <v>76</v>
      </c>
      <c r="J6" s="5" t="n">
        <v>2498</v>
      </c>
      <c r="K6" s="5" t="n">
        <v>1502</v>
      </c>
      <c r="L6" s="5" t="n">
        <v>1396</v>
      </c>
    </row>
    <row r="7" spans="1:12">
      <c r="A7" s="4" t="s">
        <v>86</v>
      </c>
      <c r="J7" s="5" t="n">
        <v>3166</v>
      </c>
      <c r="K7" s="5" t="n">
        <v>3794</v>
      </c>
      <c r="L7" s="5" t="n">
        <v>2949</v>
      </c>
    </row>
    <row r="8" spans="1:12">
      <c r="A8" s="4" t="s">
        <v>83</v>
      </c>
      <c r="J8" s="5" t="n">
        <v>40560</v>
      </c>
      <c r="K8" s="5" t="n">
        <v>35796</v>
      </c>
      <c r="L8" s="5" t="n">
        <v>29102</v>
      </c>
    </row>
    <row r="9" spans="1:12">
      <c r="A9" s="4" t="s">
        <v>85</v>
      </c>
      <c r="B9" s="5" t="n">
        <v>70049</v>
      </c>
      <c r="C9" s="6" t="n">
        <v>60567</v>
      </c>
      <c r="D9" s="6" t="n">
        <v>61018</v>
      </c>
      <c r="E9" s="6" t="n">
        <v>52334</v>
      </c>
      <c r="F9" s="5" t="n">
        <v>63765</v>
      </c>
      <c r="G9" s="6" t="n">
        <v>58461</v>
      </c>
      <c r="H9" s="6" t="n">
        <v>53093</v>
      </c>
      <c r="I9" s="6" t="n">
        <v>47932</v>
      </c>
      <c r="J9" s="5" t="n">
        <v>243968</v>
      </c>
      <c r="K9" s="5" t="n">
        <v>223251</v>
      </c>
      <c r="L9" s="5" t="n">
        <v>241706</v>
      </c>
    </row>
    <row r="10" spans="1:12">
      <c r="A10" s="4" t="s">
        <v>653</v>
      </c>
      <c r="J10" s="5" t="n">
        <v>15586</v>
      </c>
      <c r="K10" s="5" t="n">
        <v>22645</v>
      </c>
      <c r="L10" s="5" t="n">
        <v>4804</v>
      </c>
    </row>
    <row r="11" spans="1:12">
      <c r="A11" s="4" t="s">
        <v>41</v>
      </c>
      <c r="B11" s="5" t="n">
        <v>39065</v>
      </c>
      <c r="F11" s="5" t="n">
        <v>31134</v>
      </c>
      <c r="J11" s="5" t="n">
        <v>39065</v>
      </c>
      <c r="K11" s="5" t="n">
        <v>31134</v>
      </c>
      <c r="L11" s="5" t="n">
        <v>31134</v>
      </c>
    </row>
    <row r="12" spans="1:12">
      <c r="A12" s="4" t="s">
        <v>654</v>
      </c>
      <c r="J12" s="5" t="n">
        <v>33560</v>
      </c>
      <c r="K12" s="5" t="n">
        <v>61504</v>
      </c>
      <c r="L12" s="5" t="n">
        <v>49491</v>
      </c>
    </row>
    <row r="13" spans="1:12">
      <c r="A13" s="4" t="s">
        <v>43</v>
      </c>
      <c r="B13" s="5" t="n">
        <v>1352460</v>
      </c>
      <c r="F13" s="5" t="n">
        <v>1096591</v>
      </c>
      <c r="J13" s="5" t="n">
        <v>1352460</v>
      </c>
      <c r="K13" s="5" t="n">
        <v>1096591</v>
      </c>
      <c r="L13" s="5" t="n">
        <v>991518</v>
      </c>
    </row>
    <row r="14" spans="1:12">
      <c r="A14" s="4" t="s">
        <v>655</v>
      </c>
    </row>
    <row r="15" spans="1:12">
      <c r="A15" s="3" t="s">
        <v>644</v>
      </c>
    </row>
    <row r="16" spans="1:12">
      <c r="A16" s="4" t="s">
        <v>651</v>
      </c>
      <c r="J16" s="5" t="n">
        <v>3599382</v>
      </c>
      <c r="K16" s="5" t="n">
        <v>3121210</v>
      </c>
      <c r="L16" s="5" t="n">
        <v>3276677</v>
      </c>
    </row>
    <row r="17" spans="1:12">
      <c r="A17" s="4" t="s">
        <v>86</v>
      </c>
      <c r="J17" s="5" t="n">
        <v>3166</v>
      </c>
      <c r="K17" s="5" t="n">
        <v>3794</v>
      </c>
      <c r="L17" s="5" t="n">
        <v>2949</v>
      </c>
    </row>
    <row r="18" spans="1:12">
      <c r="A18" s="4" t="s">
        <v>83</v>
      </c>
      <c r="J18" s="5" t="n">
        <v>40560</v>
      </c>
      <c r="K18" s="5" t="n">
        <v>35796</v>
      </c>
      <c r="L18" s="5" t="n">
        <v>29102</v>
      </c>
    </row>
    <row r="19" spans="1:12">
      <c r="A19" s="4" t="s">
        <v>85</v>
      </c>
      <c r="J19" s="5" t="n">
        <v>209615</v>
      </c>
      <c r="K19" s="5" t="n">
        <v>187813</v>
      </c>
      <c r="L19" s="5" t="n">
        <v>207883</v>
      </c>
    </row>
    <row r="20" spans="1:12">
      <c r="A20" s="4" t="s">
        <v>653</v>
      </c>
      <c r="J20" s="5" t="n">
        <v>15586</v>
      </c>
      <c r="K20" s="5" t="n">
        <v>22645</v>
      </c>
      <c r="L20" s="5" t="n">
        <v>4804</v>
      </c>
    </row>
    <row r="21" spans="1:12">
      <c r="A21" s="4" t="s">
        <v>41</v>
      </c>
      <c r="B21" s="5" t="n">
        <v>39065</v>
      </c>
      <c r="F21" s="5" t="n">
        <v>31134</v>
      </c>
      <c r="J21" s="5" t="n">
        <v>39065</v>
      </c>
      <c r="K21" s="5" t="n">
        <v>31134</v>
      </c>
      <c r="L21" s="5" t="n">
        <v>31134</v>
      </c>
    </row>
    <row r="22" spans="1:12">
      <c r="A22" s="4" t="s">
        <v>654</v>
      </c>
      <c r="J22" s="5" t="n">
        <v>33560</v>
      </c>
      <c r="K22" s="5" t="n">
        <v>61504</v>
      </c>
      <c r="L22" s="5" t="n">
        <v>49491</v>
      </c>
    </row>
    <row r="23" spans="1:12">
      <c r="A23" s="4" t="s">
        <v>43</v>
      </c>
      <c r="B23" s="5" t="n">
        <v>1132766</v>
      </c>
      <c r="F23" s="5" t="n">
        <v>913667</v>
      </c>
      <c r="J23" s="5" t="n">
        <v>1132766</v>
      </c>
      <c r="K23" s="5" t="n">
        <v>913667</v>
      </c>
      <c r="L23" s="5" t="n">
        <v>842550</v>
      </c>
    </row>
    <row r="24" spans="1:12">
      <c r="A24" s="4" t="s">
        <v>656</v>
      </c>
    </row>
    <row r="25" spans="1:12">
      <c r="A25" s="3" t="s">
        <v>644</v>
      </c>
    </row>
    <row r="26" spans="1:12">
      <c r="A26" s="4" t="s">
        <v>651</v>
      </c>
      <c r="J26" s="5" t="n">
        <v>46982</v>
      </c>
      <c r="K26" s="5" t="n">
        <v>46424</v>
      </c>
      <c r="L26" s="5" t="n">
        <v>44414</v>
      </c>
    </row>
    <row r="27" spans="1:12">
      <c r="A27" s="4" t="s">
        <v>652</v>
      </c>
      <c r="J27" s="5" t="n">
        <v>37110</v>
      </c>
      <c r="K27" s="5" t="n">
        <v>36118</v>
      </c>
      <c r="L27" s="5" t="n">
        <v>31342</v>
      </c>
    </row>
    <row r="28" spans="1:12">
      <c r="A28" s="4" t="s">
        <v>76</v>
      </c>
      <c r="J28" s="5" t="n">
        <v>2498</v>
      </c>
      <c r="K28" s="5" t="n">
        <v>1502</v>
      </c>
      <c r="L28" s="5" t="n">
        <v>1396</v>
      </c>
    </row>
    <row r="29" spans="1:12">
      <c r="A29" s="4" t="s">
        <v>85</v>
      </c>
      <c r="J29" s="5" t="n">
        <v>34353</v>
      </c>
      <c r="K29" s="5" t="n">
        <v>35438</v>
      </c>
      <c r="L29" s="5" t="n">
        <v>33823</v>
      </c>
    </row>
    <row r="30" spans="1:12">
      <c r="A30" s="4" t="s">
        <v>43</v>
      </c>
      <c r="B30" s="6" t="n">
        <v>219694</v>
      </c>
      <c r="F30" s="6" t="n">
        <v>182924</v>
      </c>
      <c r="J30" s="6" t="n">
        <v>219694</v>
      </c>
      <c r="K30" s="6" t="n">
        <v>182924</v>
      </c>
      <c r="L30" s="6" t="n">
        <v>14896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57</v>
      </c>
      <c r="B1" s="2" t="s">
        <v>167</v>
      </c>
      <c r="R1" s="2" t="s">
        <v>1</v>
      </c>
    </row>
    <row r="2" spans="1:20">
      <c r="B2" s="2" t="s">
        <v>2</v>
      </c>
      <c r="D2" s="2" t="s">
        <v>168</v>
      </c>
      <c r="F2" s="2" t="s">
        <v>4</v>
      </c>
      <c r="H2" s="2" t="s">
        <v>169</v>
      </c>
      <c r="J2" s="2" t="s">
        <v>32</v>
      </c>
      <c r="L2" s="2" t="s">
        <v>170</v>
      </c>
      <c r="N2" s="2" t="s">
        <v>171</v>
      </c>
      <c r="P2" s="2" t="s">
        <v>172</v>
      </c>
      <c r="R2" s="2" t="s">
        <v>2</v>
      </c>
      <c r="S2" s="2" t="s">
        <v>32</v>
      </c>
      <c r="T2" s="2" t="s">
        <v>74</v>
      </c>
    </row>
    <row r="3" spans="1:20">
      <c r="A3" s="3" t="s">
        <v>658</v>
      </c>
    </row>
    <row r="4" spans="1:20">
      <c r="A4" s="4" t="s">
        <v>85</v>
      </c>
      <c r="B4" s="6" t="n">
        <v>70049</v>
      </c>
      <c r="D4" s="6" t="n">
        <v>60567</v>
      </c>
      <c r="F4" s="6" t="n">
        <v>61018</v>
      </c>
      <c r="H4" s="6" t="n">
        <v>52334</v>
      </c>
      <c r="J4" s="6" t="n">
        <v>63765</v>
      </c>
      <c r="L4" s="6" t="n">
        <v>58461</v>
      </c>
      <c r="N4" s="6" t="n">
        <v>53093</v>
      </c>
      <c r="P4" s="6" t="n">
        <v>47932</v>
      </c>
      <c r="R4" s="6" t="n">
        <v>243968</v>
      </c>
      <c r="S4" s="6" t="n">
        <v>223251</v>
      </c>
      <c r="T4" s="6" t="n">
        <v>241706</v>
      </c>
    </row>
    <row r="5" spans="1:20">
      <c r="A5" s="4" t="s">
        <v>91</v>
      </c>
      <c r="B5" s="6" t="n">
        <v>64752</v>
      </c>
      <c r="D5" s="6" t="n">
        <v>42443</v>
      </c>
      <c r="F5" s="6" t="n">
        <v>37510</v>
      </c>
      <c r="H5" s="6" t="n">
        <v>32383</v>
      </c>
      <c r="R5" s="6" t="n">
        <v>177088</v>
      </c>
      <c r="S5" s="6" t="n">
        <v>137350</v>
      </c>
      <c r="T5" s="6" t="n">
        <v>147689</v>
      </c>
    </row>
    <row r="6" spans="1:20">
      <c r="A6" s="4" t="s">
        <v>659</v>
      </c>
      <c r="B6" s="7" t="n">
        <v>1.54</v>
      </c>
      <c r="C6" s="4" t="s">
        <v>660</v>
      </c>
      <c r="D6" s="7" t="n">
        <v>1.01</v>
      </c>
      <c r="E6" s="4" t="s">
        <v>660</v>
      </c>
      <c r="F6" s="7" t="n">
        <v>0.89</v>
      </c>
      <c r="G6" s="4" t="s">
        <v>660</v>
      </c>
      <c r="H6" s="7" t="n">
        <v>0.77</v>
      </c>
      <c r="I6" s="4" t="s">
        <v>660</v>
      </c>
      <c r="J6" s="7" t="n">
        <v>0.95</v>
      </c>
      <c r="K6" s="4" t="s">
        <v>660</v>
      </c>
      <c r="L6" s="7" t="n">
        <v>0.86</v>
      </c>
      <c r="M6" s="4" t="s">
        <v>660</v>
      </c>
      <c r="N6" s="7" t="n">
        <v>0.77</v>
      </c>
      <c r="O6" s="4" t="s">
        <v>660</v>
      </c>
      <c r="P6" s="7" t="n">
        <v>0.6899999999999999</v>
      </c>
      <c r="Q6" s="4" t="s">
        <v>660</v>
      </c>
      <c r="R6" s="7" t="n">
        <v>4.22</v>
      </c>
      <c r="S6" s="7" t="n">
        <v>3.26</v>
      </c>
      <c r="T6" s="7" t="n">
        <v>3.38</v>
      </c>
    </row>
    <row r="7" spans="1:20">
      <c r="A7" s="4" t="s">
        <v>93</v>
      </c>
      <c r="B7" s="7" t="n">
        <v>1.54</v>
      </c>
      <c r="C7" s="4" t="s">
        <v>660</v>
      </c>
      <c r="D7" s="7" t="n">
        <v>1.01</v>
      </c>
      <c r="E7" s="4" t="s">
        <v>660</v>
      </c>
      <c r="F7" s="7" t="n">
        <v>0.89</v>
      </c>
      <c r="G7" s="4" t="s">
        <v>660</v>
      </c>
      <c r="H7" s="7" t="n">
        <v>0.77</v>
      </c>
      <c r="I7" s="4" t="s">
        <v>660</v>
      </c>
      <c r="J7" s="7" t="n">
        <v>0.9399999999999999</v>
      </c>
      <c r="K7" s="4" t="s">
        <v>660</v>
      </c>
      <c r="L7" s="7" t="n">
        <v>0.86</v>
      </c>
      <c r="M7" s="4" t="s">
        <v>660</v>
      </c>
      <c r="N7" s="7" t="n">
        <v>0.76</v>
      </c>
      <c r="O7" s="4" t="s">
        <v>660</v>
      </c>
      <c r="P7" s="7" t="n">
        <v>0.6899999999999999</v>
      </c>
      <c r="Q7" s="4" t="s">
        <v>660</v>
      </c>
      <c r="R7" s="7" t="n">
        <v>4.21</v>
      </c>
      <c r="S7" s="7" t="n">
        <v>3.25</v>
      </c>
      <c r="T7" s="7" t="n">
        <v>3.37</v>
      </c>
    </row>
    <row r="8" spans="1:20">
      <c r="A8" s="4" t="s">
        <v>661</v>
      </c>
    </row>
    <row r="9" spans="1:20">
      <c r="A9" s="3" t="s">
        <v>658</v>
      </c>
    </row>
    <row r="10" spans="1:20">
      <c r="A10" s="4" t="s">
        <v>85</v>
      </c>
      <c r="R10" s="6" t="n">
        <v>4144</v>
      </c>
      <c r="S10" s="6" t="n">
        <v>1079</v>
      </c>
      <c r="T10" s="6" t="n">
        <v>4852</v>
      </c>
    </row>
    <row r="11" spans="1:20">
      <c r="A11" s="4" t="s">
        <v>91</v>
      </c>
      <c r="R11" s="6" t="n">
        <v>2578</v>
      </c>
      <c r="S11" s="6" t="n">
        <v>667</v>
      </c>
      <c r="T11" s="6" t="n">
        <v>2999</v>
      </c>
    </row>
    <row r="12" spans="1:20">
      <c r="A12" s="4" t="s">
        <v>659</v>
      </c>
      <c r="R12" s="7" t="n">
        <v>0.06</v>
      </c>
      <c r="S12" s="7" t="n">
        <v>0.02</v>
      </c>
      <c r="T12" s="7" t="n">
        <v>0.07000000000000001</v>
      </c>
    </row>
    <row r="13" spans="1:20">
      <c r="A13" s="4" t="s">
        <v>93</v>
      </c>
      <c r="R13" s="7" t="n">
        <v>0.06</v>
      </c>
      <c r="S13" s="7" t="n">
        <v>0.02</v>
      </c>
      <c r="T13" s="7" t="n">
        <v>0.07000000000000001</v>
      </c>
    </row>
    <row r="14" spans="1:20"/>
    <row r="15" spans="1:20">
      <c r="A15" s="4" t="s">
        <v>660</v>
      </c>
      <c r="B15" s="4" t="s">
        <v>662</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87</v>
      </c>
    </row>
    <row r="3" spans="1:2">
      <c r="A3" s="4" t="s">
        <v>404</v>
      </c>
    </row>
    <row r="4" spans="1:2">
      <c r="A4" s="4" t="s">
        <v>405</v>
      </c>
      <c r="B4" s="6" t="n">
        <v>12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64</v>
      </c>
      <c r="B1" s="2" t="s">
        <v>167</v>
      </c>
      <c r="R1" s="2" t="s">
        <v>1</v>
      </c>
    </row>
    <row r="2" spans="1:20">
      <c r="B2" s="2" t="s">
        <v>2</v>
      </c>
      <c r="D2" s="2" t="s">
        <v>168</v>
      </c>
      <c r="F2" s="2" t="s">
        <v>4</v>
      </c>
      <c r="H2" s="2" t="s">
        <v>169</v>
      </c>
      <c r="J2" s="2" t="s">
        <v>32</v>
      </c>
      <c r="L2" s="2" t="s">
        <v>170</v>
      </c>
      <c r="N2" s="2" t="s">
        <v>171</v>
      </c>
      <c r="P2" s="2" t="s">
        <v>172</v>
      </c>
      <c r="R2" s="2" t="s">
        <v>2</v>
      </c>
      <c r="S2" s="2" t="s">
        <v>32</v>
      </c>
      <c r="T2" s="2" t="s">
        <v>74</v>
      </c>
    </row>
    <row r="3" spans="1:20">
      <c r="A3" s="3" t="s">
        <v>665</v>
      </c>
    </row>
    <row r="4" spans="1:20">
      <c r="A4" s="4" t="s">
        <v>75</v>
      </c>
      <c r="B4" s="6" t="n">
        <v>1051592</v>
      </c>
      <c r="D4" s="6" t="n">
        <v>943430</v>
      </c>
      <c r="F4" s="6" t="n">
        <v>870434</v>
      </c>
      <c r="H4" s="6" t="n">
        <v>780908</v>
      </c>
      <c r="J4" s="6" t="n">
        <v>892829</v>
      </c>
      <c r="L4" s="6" t="n">
        <v>787938</v>
      </c>
      <c r="N4" s="6" t="n">
        <v>775223</v>
      </c>
      <c r="P4" s="6" t="n">
        <v>711644</v>
      </c>
      <c r="R4" s="6" t="n">
        <v>3646364</v>
      </c>
      <c r="S4" s="6" t="n">
        <v>3167634</v>
      </c>
      <c r="T4" s="6" t="n">
        <v>3321091</v>
      </c>
    </row>
    <row r="5" spans="1:20">
      <c r="A5" s="4" t="s">
        <v>85</v>
      </c>
      <c r="B5" s="5" t="n">
        <v>70049</v>
      </c>
      <c r="D5" s="5" t="n">
        <v>60567</v>
      </c>
      <c r="F5" s="5" t="n">
        <v>61018</v>
      </c>
      <c r="H5" s="5" t="n">
        <v>52334</v>
      </c>
      <c r="J5" s="5" t="n">
        <v>63765</v>
      </c>
      <c r="L5" s="5" t="n">
        <v>58461</v>
      </c>
      <c r="N5" s="5" t="n">
        <v>53093</v>
      </c>
      <c r="P5" s="5" t="n">
        <v>47932</v>
      </c>
      <c r="R5" s="5" t="n">
        <v>243968</v>
      </c>
      <c r="S5" s="5" t="n">
        <v>223251</v>
      </c>
      <c r="T5" s="5" t="n">
        <v>241706</v>
      </c>
    </row>
    <row r="6" spans="1:20">
      <c r="A6" s="4" t="s">
        <v>87</v>
      </c>
      <c r="B6" s="5" t="n">
        <v>69442</v>
      </c>
      <c r="D6" s="5" t="n">
        <v>59910</v>
      </c>
      <c r="F6" s="5" t="n">
        <v>60199</v>
      </c>
      <c r="H6" s="5" t="n">
        <v>51251</v>
      </c>
      <c r="J6" s="5" t="n">
        <v>62696</v>
      </c>
      <c r="L6" s="5" t="n">
        <v>57513</v>
      </c>
      <c r="N6" s="5" t="n">
        <v>52205</v>
      </c>
      <c r="P6" s="5" t="n">
        <v>47043</v>
      </c>
      <c r="R6" s="5" t="n">
        <v>240802</v>
      </c>
      <c r="S6" s="5" t="n">
        <v>219457</v>
      </c>
      <c r="T6" s="5" t="n">
        <v>238757</v>
      </c>
    </row>
    <row r="7" spans="1:20">
      <c r="A7" s="4" t="s">
        <v>88</v>
      </c>
      <c r="B7" s="5" t="n">
        <v>4759</v>
      </c>
      <c r="D7" s="5" t="n">
        <v>17490</v>
      </c>
      <c r="F7" s="5" t="n">
        <v>22689</v>
      </c>
      <c r="H7" s="5" t="n">
        <v>18868</v>
      </c>
      <c r="J7" s="5" t="n">
        <v>23122</v>
      </c>
      <c r="L7" s="5" t="n">
        <v>21235</v>
      </c>
      <c r="N7" s="5" t="n">
        <v>19891</v>
      </c>
      <c r="P7" s="5" t="n">
        <v>17859</v>
      </c>
      <c r="R7" s="5" t="n">
        <v>63806</v>
      </c>
      <c r="S7" s="5" t="n">
        <v>82107</v>
      </c>
      <c r="T7" s="5" t="n">
        <v>91068</v>
      </c>
    </row>
    <row r="8" spans="1:20">
      <c r="A8" s="4" t="s">
        <v>89</v>
      </c>
      <c r="B8" s="5" t="n">
        <v>64683</v>
      </c>
      <c r="D8" s="5" t="n">
        <v>42420</v>
      </c>
      <c r="F8" s="5" t="n">
        <v>37510</v>
      </c>
      <c r="H8" s="5" t="n">
        <v>32383</v>
      </c>
      <c r="J8" s="6" t="n">
        <v>39574</v>
      </c>
      <c r="L8" s="6" t="n">
        <v>36278</v>
      </c>
      <c r="N8" s="6" t="n">
        <v>32314</v>
      </c>
      <c r="P8" s="6" t="n">
        <v>29184</v>
      </c>
      <c r="R8" s="5" t="n">
        <v>176996</v>
      </c>
      <c r="S8" s="5" t="n">
        <v>137350</v>
      </c>
      <c r="T8" s="5" t="n">
        <v>147689</v>
      </c>
    </row>
    <row r="9" spans="1:20">
      <c r="A9" s="4" t="s">
        <v>90</v>
      </c>
      <c r="B9" s="5" t="n">
        <v>-69</v>
      </c>
      <c r="D9" s="5" t="n">
        <v>-23</v>
      </c>
      <c r="R9" s="5" t="n">
        <v>92</v>
      </c>
    </row>
    <row r="10" spans="1:20">
      <c r="A10" s="4" t="s">
        <v>91</v>
      </c>
      <c r="B10" s="6" t="n">
        <v>64752</v>
      </c>
      <c r="D10" s="6" t="n">
        <v>42443</v>
      </c>
      <c r="F10" s="6" t="n">
        <v>37510</v>
      </c>
      <c r="H10" s="6" t="n">
        <v>32383</v>
      </c>
      <c r="R10" s="6" t="n">
        <v>177088</v>
      </c>
      <c r="S10" s="6" t="n">
        <v>137350</v>
      </c>
      <c r="T10" s="6" t="n">
        <v>147689</v>
      </c>
    </row>
    <row r="11" spans="1:20">
      <c r="A11" s="4" t="s">
        <v>92</v>
      </c>
      <c r="B11" s="7" t="n">
        <v>1.54</v>
      </c>
      <c r="C11" s="4" t="s">
        <v>660</v>
      </c>
      <c r="D11" s="7" t="n">
        <v>1.01</v>
      </c>
      <c r="E11" s="4" t="s">
        <v>660</v>
      </c>
      <c r="F11" s="7" t="n">
        <v>0.89</v>
      </c>
      <c r="G11" s="4" t="s">
        <v>660</v>
      </c>
      <c r="H11" s="7" t="n">
        <v>0.77</v>
      </c>
      <c r="I11" s="4" t="s">
        <v>660</v>
      </c>
      <c r="J11" s="7" t="n">
        <v>0.95</v>
      </c>
      <c r="K11" s="4" t="s">
        <v>660</v>
      </c>
      <c r="L11" s="7" t="n">
        <v>0.86</v>
      </c>
      <c r="M11" s="4" t="s">
        <v>660</v>
      </c>
      <c r="N11" s="7" t="n">
        <v>0.77</v>
      </c>
      <c r="O11" s="4" t="s">
        <v>660</v>
      </c>
      <c r="P11" s="7" t="n">
        <v>0.6899999999999999</v>
      </c>
      <c r="Q11" s="4" t="s">
        <v>660</v>
      </c>
      <c r="R11" s="7" t="n">
        <v>4.22</v>
      </c>
      <c r="S11" s="7" t="n">
        <v>3.26</v>
      </c>
      <c r="T11" s="7" t="n">
        <v>3.38</v>
      </c>
    </row>
    <row r="12" spans="1:20">
      <c r="A12" s="4" t="s">
        <v>93</v>
      </c>
      <c r="B12" s="8" t="n">
        <v>1.54</v>
      </c>
      <c r="C12" s="4" t="s">
        <v>660</v>
      </c>
      <c r="D12" s="8" t="n">
        <v>1.01</v>
      </c>
      <c r="E12" s="4" t="s">
        <v>660</v>
      </c>
      <c r="F12" s="8" t="n">
        <v>0.89</v>
      </c>
      <c r="G12" s="4" t="s">
        <v>660</v>
      </c>
      <c r="H12" s="8" t="n">
        <v>0.77</v>
      </c>
      <c r="I12" s="4" t="s">
        <v>660</v>
      </c>
      <c r="J12" s="8" t="n">
        <v>0.9399999999999999</v>
      </c>
      <c r="K12" s="4" t="s">
        <v>660</v>
      </c>
      <c r="L12" s="8" t="n">
        <v>0.86</v>
      </c>
      <c r="M12" s="4" t="s">
        <v>660</v>
      </c>
      <c r="N12" s="8" t="n">
        <v>0.76</v>
      </c>
      <c r="O12" s="4" t="s">
        <v>660</v>
      </c>
      <c r="P12" s="8" t="n">
        <v>0.6899999999999999</v>
      </c>
      <c r="Q12" s="4" t="s">
        <v>660</v>
      </c>
      <c r="R12" s="8" t="n">
        <v>4.21</v>
      </c>
      <c r="S12" s="8" t="n">
        <v>3.25</v>
      </c>
      <c r="T12" s="8" t="n">
        <v>3.37</v>
      </c>
    </row>
    <row r="13" spans="1:20">
      <c r="A13" s="4" t="s">
        <v>97</v>
      </c>
      <c r="B13" s="7" t="n">
        <v>1.6</v>
      </c>
      <c r="D13" s="7" t="n">
        <v>0.1</v>
      </c>
      <c r="F13" s="7" t="n">
        <v>0.09</v>
      </c>
      <c r="H13" s="7" t="n">
        <v>0.09</v>
      </c>
      <c r="J13" s="7" t="n">
        <v>0.09</v>
      </c>
      <c r="L13" s="7" t="n">
        <v>0.09</v>
      </c>
      <c r="N13" s="7" t="n">
        <v>0.08</v>
      </c>
      <c r="P13" s="7" t="n">
        <v>0.08</v>
      </c>
      <c r="R13" s="7" t="n">
        <v>1.88</v>
      </c>
      <c r="S13" s="7" t="n">
        <v>0.34</v>
      </c>
      <c r="T13" s="7" t="n">
        <v>0.3</v>
      </c>
    </row>
    <row r="14" spans="1:20"/>
    <row r="15" spans="1:20">
      <c r="A15" s="4" t="s">
        <v>660</v>
      </c>
      <c r="B15" s="4" t="s">
        <v>662</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4</v>
      </c>
    </row>
    <row r="3" spans="1:4">
      <c r="A3" s="3" t="s">
        <v>107</v>
      </c>
    </row>
    <row r="4" spans="1:4">
      <c r="A4" s="4" t="s">
        <v>89</v>
      </c>
      <c r="B4" s="6" t="n">
        <v>176996</v>
      </c>
      <c r="C4" s="6" t="n">
        <v>137350</v>
      </c>
      <c r="D4" s="6" t="n">
        <v>147689</v>
      </c>
    </row>
    <row r="5" spans="1:4">
      <c r="A5" s="3" t="s">
        <v>108</v>
      </c>
    </row>
    <row r="6" spans="1:4">
      <c r="A6" s="4" t="s">
        <v>109</v>
      </c>
      <c r="B6" s="5" t="n">
        <v>40560</v>
      </c>
      <c r="C6" s="5" t="n">
        <v>35796</v>
      </c>
      <c r="D6" s="5" t="n">
        <v>29102</v>
      </c>
    </row>
    <row r="7" spans="1:4">
      <c r="A7" s="4" t="s">
        <v>110</v>
      </c>
      <c r="B7" s="5" t="n">
        <v>253</v>
      </c>
      <c r="C7" s="5" t="n">
        <v>238</v>
      </c>
      <c r="D7" s="5" t="n">
        <v>218</v>
      </c>
    </row>
    <row r="8" spans="1:4">
      <c r="A8" s="4" t="s">
        <v>111</v>
      </c>
      <c r="B8" s="5" t="n">
        <v>7439</v>
      </c>
      <c r="C8" s="5" t="n">
        <v>5735</v>
      </c>
      <c r="D8" s="5" t="n">
        <v>5890</v>
      </c>
    </row>
    <row r="9" spans="1:4">
      <c r="A9" s="4" t="s">
        <v>112</v>
      </c>
      <c r="B9" s="5" t="n">
        <v>-774</v>
      </c>
      <c r="C9" s="5" t="n">
        <v>-3477</v>
      </c>
      <c r="D9" s="5" t="n">
        <v>-216</v>
      </c>
    </row>
    <row r="10" spans="1:4">
      <c r="A10" s="4" t="s">
        <v>113</v>
      </c>
      <c r="B10" s="5" t="n">
        <v>-17031</v>
      </c>
      <c r="C10" s="5" t="n">
        <v>6328</v>
      </c>
      <c r="D10" s="5" t="n">
        <v>6792</v>
      </c>
    </row>
    <row r="11" spans="1:4">
      <c r="A11" s="4" t="s">
        <v>114</v>
      </c>
      <c r="B11" s="5" t="n">
        <v>7721</v>
      </c>
      <c r="C11" s="5" t="n">
        <v>2747</v>
      </c>
      <c r="D11" s="5" t="n">
        <v>6925</v>
      </c>
    </row>
    <row r="12" spans="1:4">
      <c r="A12" s="3" t="s">
        <v>115</v>
      </c>
    </row>
    <row r="13" spans="1:4">
      <c r="A13" s="4" t="s">
        <v>116</v>
      </c>
      <c r="B13" s="5" t="n">
        <v>-181235</v>
      </c>
      <c r="C13" s="5" t="n">
        <v>-6233</v>
      </c>
      <c r="D13" s="5" t="n">
        <v>20713</v>
      </c>
    </row>
    <row r="14" spans="1:4">
      <c r="A14" s="4" t="s">
        <v>117</v>
      </c>
      <c r="B14" s="5" t="n">
        <v>-1966</v>
      </c>
      <c r="C14" s="5" t="n">
        <v>9298</v>
      </c>
      <c r="D14" s="5" t="n">
        <v>-1177</v>
      </c>
    </row>
    <row r="15" spans="1:4">
      <c r="A15" s="4" t="s">
        <v>118</v>
      </c>
      <c r="B15" s="5" t="n">
        <v>68859</v>
      </c>
      <c r="C15" s="5" t="n">
        <v>-9598</v>
      </c>
      <c r="D15" s="5" t="n">
        <v>3632</v>
      </c>
    </row>
    <row r="16" spans="1:4">
      <c r="A16" s="4" t="s">
        <v>119</v>
      </c>
      <c r="B16" s="5" t="n">
        <v>22085</v>
      </c>
      <c r="C16" s="5" t="n">
        <v>288</v>
      </c>
      <c r="D16" s="5" t="n">
        <v>1222</v>
      </c>
    </row>
    <row r="17" spans="1:4">
      <c r="A17" s="4" t="s">
        <v>120</v>
      </c>
      <c r="B17" s="5" t="n">
        <v>16056</v>
      </c>
      <c r="C17" s="5" t="n">
        <v>11770</v>
      </c>
      <c r="D17" s="5" t="n">
        <v>-4768</v>
      </c>
    </row>
    <row r="18" spans="1:4">
      <c r="A18" s="4" t="s">
        <v>121</v>
      </c>
      <c r="B18" s="5" t="n">
        <v>138963</v>
      </c>
      <c r="C18" s="5" t="n">
        <v>190242</v>
      </c>
      <c r="D18" s="5" t="n">
        <v>216022</v>
      </c>
    </row>
    <row r="19" spans="1:4">
      <c r="A19" s="3" t="s">
        <v>122</v>
      </c>
    </row>
    <row r="20" spans="1:4">
      <c r="A20" s="4" t="s">
        <v>123</v>
      </c>
      <c r="B20" s="5" t="n">
        <v>56442</v>
      </c>
      <c r="C20" s="5" t="n">
        <v>41795</v>
      </c>
      <c r="D20" s="5" t="n">
        <v>38684</v>
      </c>
    </row>
    <row r="21" spans="1:4">
      <c r="A21" s="4" t="s">
        <v>124</v>
      </c>
      <c r="B21" s="5" t="n">
        <v>-58504</v>
      </c>
      <c r="C21" s="5" t="n">
        <v>-43529</v>
      </c>
      <c r="D21" s="5" t="n">
        <v>-44238</v>
      </c>
    </row>
    <row r="22" spans="1:4">
      <c r="A22" s="4" t="s">
        <v>125</v>
      </c>
      <c r="B22" s="5" t="n">
        <v>-15586</v>
      </c>
      <c r="C22" s="5" t="n">
        <v>-22645</v>
      </c>
      <c r="D22" s="5" t="n">
        <v>-4804</v>
      </c>
    </row>
    <row r="23" spans="1:4">
      <c r="A23" s="4" t="s">
        <v>126</v>
      </c>
      <c r="B23" s="5" t="n">
        <v>4032</v>
      </c>
      <c r="C23" s="5" t="n">
        <v>10212</v>
      </c>
      <c r="D23" s="5" t="n">
        <v>1685</v>
      </c>
    </row>
    <row r="24" spans="1:4">
      <c r="A24" s="4" t="s">
        <v>127</v>
      </c>
      <c r="B24" s="5" t="n">
        <v>-8460</v>
      </c>
    </row>
    <row r="25" spans="1:4">
      <c r="A25" s="4" t="s">
        <v>128</v>
      </c>
      <c r="B25" s="5" t="n">
        <v>-22076</v>
      </c>
      <c r="C25" s="5" t="n">
        <v>-14167</v>
      </c>
      <c r="D25" s="5" t="n">
        <v>-8673</v>
      </c>
    </row>
    <row r="26" spans="1:4">
      <c r="A26" s="3" t="s">
        <v>129</v>
      </c>
    </row>
    <row r="27" spans="1:4">
      <c r="A27" s="4" t="s">
        <v>130</v>
      </c>
      <c r="B27" s="5" t="n">
        <v>5991</v>
      </c>
      <c r="C27" s="5" t="n">
        <v>642</v>
      </c>
      <c r="D27" s="5" t="n">
        <v>980</v>
      </c>
    </row>
    <row r="28" spans="1:4">
      <c r="A28" s="4" t="s">
        <v>131</v>
      </c>
      <c r="B28" s="5" t="n">
        <v>-15938</v>
      </c>
      <c r="C28" s="5" t="n">
        <v>-14332</v>
      </c>
      <c r="D28" s="5" t="n">
        <v>-57882</v>
      </c>
    </row>
    <row r="29" spans="1:4">
      <c r="A29" s="4" t="s">
        <v>132</v>
      </c>
      <c r="C29" s="5" t="n">
        <v>-1048</v>
      </c>
    </row>
    <row r="30" spans="1:4">
      <c r="A30" s="4" t="s">
        <v>133</v>
      </c>
      <c r="B30" s="5" t="n">
        <v>3183</v>
      </c>
      <c r="C30" s="5" t="n">
        <v>2329</v>
      </c>
      <c r="D30" s="5" t="n">
        <v>1459</v>
      </c>
    </row>
    <row r="31" spans="1:4">
      <c r="A31" s="4" t="s">
        <v>134</v>
      </c>
      <c r="B31" s="5" t="n">
        <v>-881</v>
      </c>
      <c r="C31" s="5" t="n">
        <v>-3043</v>
      </c>
      <c r="D31" s="5" t="n">
        <v>-2225</v>
      </c>
    </row>
    <row r="32" spans="1:4">
      <c r="A32" s="4" t="s">
        <v>135</v>
      </c>
      <c r="C32" s="5" t="n">
        <v>1386</v>
      </c>
      <c r="D32" s="5" t="n">
        <v>671</v>
      </c>
    </row>
    <row r="33" spans="1:4">
      <c r="A33" s="4" t="s">
        <v>136</v>
      </c>
      <c r="B33" s="5" t="n">
        <v>0</v>
      </c>
      <c r="C33" s="5" t="n">
        <v>-50516</v>
      </c>
      <c r="D33" s="5" t="n">
        <v>-161152</v>
      </c>
    </row>
    <row r="34" spans="1:4">
      <c r="A34" s="4" t="s">
        <v>137</v>
      </c>
      <c r="B34" s="5" t="n">
        <v>-46751</v>
      </c>
      <c r="C34" s="5" t="n">
        <v>-47492</v>
      </c>
      <c r="D34" s="5" t="n">
        <v>-36520</v>
      </c>
    </row>
    <row r="35" spans="1:4">
      <c r="A35" s="4" t="s">
        <v>138</v>
      </c>
      <c r="B35" s="5" t="n">
        <v>-54396</v>
      </c>
      <c r="C35" s="5" t="n">
        <v>-112074</v>
      </c>
      <c r="D35" s="5" t="n">
        <v>-254669</v>
      </c>
    </row>
    <row r="36" spans="1:4">
      <c r="A36" s="4" t="s">
        <v>139</v>
      </c>
      <c r="B36" s="5" t="n">
        <v>1028</v>
      </c>
      <c r="C36" s="5" t="n">
        <v>376</v>
      </c>
      <c r="D36" s="5" t="n">
        <v>-2104</v>
      </c>
    </row>
    <row r="37" spans="1:4">
      <c r="A37" s="4" t="s">
        <v>140</v>
      </c>
      <c r="B37" s="5" t="n">
        <v>63519</v>
      </c>
      <c r="C37" s="5" t="n">
        <v>64377</v>
      </c>
      <c r="D37" s="5" t="n">
        <v>-49424</v>
      </c>
    </row>
    <row r="38" spans="1:4">
      <c r="A38" s="4" t="s">
        <v>141</v>
      </c>
      <c r="B38" s="5" t="n">
        <v>178897</v>
      </c>
      <c r="C38" s="5" t="n">
        <v>114520</v>
      </c>
      <c r="D38" s="5" t="n">
        <v>163944</v>
      </c>
    </row>
    <row r="39" spans="1:4">
      <c r="A39" s="4" t="s">
        <v>142</v>
      </c>
      <c r="B39" s="6" t="n">
        <v>242416</v>
      </c>
      <c r="C39" s="6" t="n">
        <v>178897</v>
      </c>
      <c r="D39" s="6" t="n">
        <v>1145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46"/>
    <col customWidth="1" max="8" min="8" width="26"/>
  </cols>
  <sheetData>
    <row r="1" spans="1:8">
      <c r="A1" s="1" t="s">
        <v>143</v>
      </c>
      <c r="B1" s="2" t="s">
        <v>144</v>
      </c>
      <c r="C1" s="2" t="s">
        <v>145</v>
      </c>
      <c r="D1" s="2" t="s">
        <v>146</v>
      </c>
      <c r="E1" s="2" t="s">
        <v>147</v>
      </c>
      <c r="F1" s="2" t="s">
        <v>148</v>
      </c>
      <c r="G1" s="2" t="s">
        <v>149</v>
      </c>
      <c r="H1" s="2" t="s">
        <v>150</v>
      </c>
    </row>
    <row r="2" spans="1:8">
      <c r="A2" s="4" t="s">
        <v>151</v>
      </c>
      <c r="C2" s="5" t="n">
        <v>67268817</v>
      </c>
      <c r="F2" s="5" t="n">
        <v>22474331</v>
      </c>
    </row>
    <row r="3" spans="1:8">
      <c r="A3" s="4" t="s">
        <v>152</v>
      </c>
      <c r="B3" s="6" t="n">
        <v>488261</v>
      </c>
      <c r="C3" s="6" t="n">
        <v>673</v>
      </c>
      <c r="D3" s="6" t="n">
        <v>189012</v>
      </c>
      <c r="E3" s="6" t="n">
        <v>1255374</v>
      </c>
      <c r="F3" s="6" t="n">
        <v>-955613</v>
      </c>
      <c r="G3" s="6" t="n">
        <v>-1185</v>
      </c>
    </row>
    <row r="4" spans="1:8">
      <c r="A4" s="4" t="s">
        <v>153</v>
      </c>
      <c r="B4" s="5" t="n">
        <v>147689</v>
      </c>
      <c r="E4" s="5" t="n">
        <v>147689</v>
      </c>
    </row>
    <row r="5" spans="1:8">
      <c r="A5" s="4" t="s">
        <v>154</v>
      </c>
      <c r="B5" s="5" t="n">
        <v>-13088</v>
      </c>
      <c r="E5" s="5" t="n">
        <v>-13088</v>
      </c>
    </row>
    <row r="6" spans="1:8">
      <c r="A6" s="4" t="s">
        <v>155</v>
      </c>
      <c r="F6" s="5" t="n">
        <v>2497748</v>
      </c>
    </row>
    <row r="7" spans="1:8">
      <c r="A7" s="4" t="s">
        <v>136</v>
      </c>
      <c r="B7" s="5" t="n">
        <v>-161152</v>
      </c>
      <c r="F7" s="6" t="n">
        <v>-161152</v>
      </c>
    </row>
    <row r="8" spans="1:8">
      <c r="A8" s="4" t="s">
        <v>156</v>
      </c>
      <c r="C8" s="5" t="n">
        <v>122799</v>
      </c>
    </row>
    <row r="9" spans="1:8">
      <c r="A9" s="4" t="s">
        <v>157</v>
      </c>
      <c r="B9" s="5" t="n">
        <v>-95</v>
      </c>
      <c r="C9" s="6" t="n">
        <v>1</v>
      </c>
      <c r="D9" s="5" t="n">
        <v>-96</v>
      </c>
    </row>
    <row r="10" spans="1:8">
      <c r="A10" s="4" t="s">
        <v>114</v>
      </c>
      <c r="B10" s="5" t="n">
        <v>6925</v>
      </c>
      <c r="D10" s="5" t="n">
        <v>6925</v>
      </c>
    </row>
    <row r="11" spans="1:8">
      <c r="A11" s="4" t="s">
        <v>158</v>
      </c>
      <c r="B11" s="5" t="n">
        <v>-2303</v>
      </c>
      <c r="G11" s="5" t="n">
        <v>-2303</v>
      </c>
    </row>
    <row r="12" spans="1:8">
      <c r="A12" s="4" t="s">
        <v>159</v>
      </c>
      <c r="C12" s="5" t="n">
        <v>67391616</v>
      </c>
      <c r="F12" s="5" t="n">
        <v>24972079</v>
      </c>
    </row>
    <row r="13" spans="1:8">
      <c r="A13" s="4" t="s">
        <v>160</v>
      </c>
      <c r="B13" s="5" t="n">
        <v>466237</v>
      </c>
      <c r="C13" s="6" t="n">
        <v>674</v>
      </c>
      <c r="D13" s="5" t="n">
        <v>195841</v>
      </c>
      <c r="E13" s="5" t="n">
        <v>1389975</v>
      </c>
      <c r="F13" s="6" t="n">
        <v>-1116765</v>
      </c>
      <c r="G13" s="5" t="n">
        <v>-3488</v>
      </c>
    </row>
    <row r="14" spans="1:8">
      <c r="A14" s="4" t="s">
        <v>153</v>
      </c>
      <c r="B14" s="5" t="n">
        <v>137350</v>
      </c>
      <c r="E14" s="5" t="n">
        <v>137350</v>
      </c>
    </row>
    <row r="15" spans="1:8">
      <c r="A15" s="4" t="s">
        <v>154</v>
      </c>
      <c r="B15" s="5" t="n">
        <v>-14332</v>
      </c>
      <c r="E15" s="5" t="n">
        <v>-14332</v>
      </c>
    </row>
    <row r="16" spans="1:8">
      <c r="A16" s="4" t="s">
        <v>155</v>
      </c>
      <c r="F16" s="5" t="n">
        <v>773281</v>
      </c>
    </row>
    <row r="17" spans="1:8">
      <c r="A17" s="4" t="s">
        <v>136</v>
      </c>
      <c r="B17" s="5" t="n">
        <v>-50516</v>
      </c>
      <c r="F17" s="6" t="n">
        <v>-50516</v>
      </c>
    </row>
    <row r="18" spans="1:8">
      <c r="A18" s="4" t="s">
        <v>156</v>
      </c>
      <c r="C18" s="5" t="n">
        <v>194059</v>
      </c>
      <c r="F18" s="5" t="n">
        <v>2181</v>
      </c>
    </row>
    <row r="19" spans="1:8">
      <c r="A19" s="4" t="s">
        <v>157</v>
      </c>
      <c r="B19" s="5" t="n">
        <v>672</v>
      </c>
      <c r="C19" s="6" t="n">
        <v>2</v>
      </c>
      <c r="D19" s="5" t="n">
        <v>826</v>
      </c>
      <c r="F19" s="6" t="n">
        <v>-156</v>
      </c>
    </row>
    <row r="20" spans="1:8">
      <c r="A20" s="4" t="s">
        <v>114</v>
      </c>
      <c r="B20" s="5" t="n">
        <v>2747</v>
      </c>
      <c r="D20" s="5" t="n">
        <v>2747</v>
      </c>
    </row>
    <row r="21" spans="1:8">
      <c r="A21" s="4" t="s">
        <v>158</v>
      </c>
      <c r="B21" s="5" t="n">
        <v>399</v>
      </c>
      <c r="G21" s="5" t="n">
        <v>399</v>
      </c>
    </row>
    <row r="22" spans="1:8">
      <c r="A22" s="4" t="s">
        <v>161</v>
      </c>
      <c r="C22" s="5" t="n">
        <v>67585675</v>
      </c>
      <c r="F22" s="5" t="n">
        <v>25747541</v>
      </c>
    </row>
    <row r="23" spans="1:8">
      <c r="A23" s="4" t="s">
        <v>162</v>
      </c>
      <c r="B23" s="5" t="n">
        <v>542557</v>
      </c>
      <c r="C23" s="6" t="n">
        <v>676</v>
      </c>
      <c r="D23" s="5" t="n">
        <v>199414</v>
      </c>
      <c r="E23" s="5" t="n">
        <v>1512993</v>
      </c>
      <c r="F23" s="6" t="n">
        <v>-1167437</v>
      </c>
      <c r="G23" s="5" t="n">
        <v>-3089</v>
      </c>
    </row>
    <row r="24" spans="1:8">
      <c r="A24" s="4" t="s">
        <v>153</v>
      </c>
      <c r="B24" s="5" t="n">
        <v>176996</v>
      </c>
      <c r="E24" s="5" t="n">
        <v>177088</v>
      </c>
      <c r="H24" s="6" t="n">
        <v>-92</v>
      </c>
    </row>
    <row r="25" spans="1:8">
      <c r="A25" s="4" t="s">
        <v>154</v>
      </c>
      <c r="B25" s="5" t="n">
        <v>-78923</v>
      </c>
      <c r="E25" s="5" t="n">
        <v>-78923</v>
      </c>
    </row>
    <row r="26" spans="1:8">
      <c r="A26" s="4" t="s">
        <v>155</v>
      </c>
      <c r="F26" s="5" t="n">
        <v>0</v>
      </c>
    </row>
    <row r="27" spans="1:8">
      <c r="A27" s="4" t="s">
        <v>156</v>
      </c>
      <c r="C27" s="5" t="n">
        <v>154705</v>
      </c>
      <c r="F27" s="5" t="n">
        <v>1952</v>
      </c>
    </row>
    <row r="28" spans="1:8">
      <c r="A28" s="4" t="s">
        <v>157</v>
      </c>
      <c r="B28" s="5" t="n">
        <v>2302</v>
      </c>
      <c r="C28" s="6" t="n">
        <v>1</v>
      </c>
      <c r="D28" s="5" t="n">
        <v>2464</v>
      </c>
      <c r="F28" s="6" t="n">
        <v>-163</v>
      </c>
    </row>
    <row r="29" spans="1:8">
      <c r="A29" s="4" t="s">
        <v>114</v>
      </c>
      <c r="B29" s="5" t="n">
        <v>7721</v>
      </c>
      <c r="D29" s="5" t="n">
        <v>7721</v>
      </c>
    </row>
    <row r="30" spans="1:8">
      <c r="A30" s="4" t="s">
        <v>158</v>
      </c>
      <c r="B30" s="5" t="n">
        <v>-417</v>
      </c>
      <c r="G30" s="5" t="n">
        <v>-73</v>
      </c>
      <c r="H30" s="5" t="n">
        <v>-344</v>
      </c>
    </row>
    <row r="31" spans="1:8">
      <c r="A31" s="4" t="s">
        <v>163</v>
      </c>
      <c r="B31" s="5" t="n">
        <v>3641</v>
      </c>
      <c r="H31" s="5" t="n">
        <v>3641</v>
      </c>
    </row>
    <row r="32" spans="1:8">
      <c r="A32" s="4" t="s">
        <v>164</v>
      </c>
      <c r="C32" s="5" t="n">
        <v>67740380</v>
      </c>
      <c r="F32" s="5" t="n">
        <v>25749493</v>
      </c>
    </row>
    <row r="33" spans="1:8">
      <c r="A33" s="4" t="s">
        <v>165</v>
      </c>
      <c r="B33" s="6" t="n">
        <v>653877</v>
      </c>
      <c r="C33" s="6" t="n">
        <v>677</v>
      </c>
      <c r="D33" s="6" t="n">
        <v>209599</v>
      </c>
      <c r="E33" s="6" t="n">
        <v>1611158</v>
      </c>
      <c r="F33" s="6" t="n">
        <v>-1167600</v>
      </c>
      <c r="G33" s="6" t="n">
        <v>-3162</v>
      </c>
      <c r="H33" s="6" t="n">
        <v>32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v>
      </c>
      <c r="B1" s="2" t="s">
        <v>167</v>
      </c>
      <c r="J1" s="2" t="s">
        <v>1</v>
      </c>
    </row>
    <row r="2" spans="1:12">
      <c r="B2" s="2" t="s">
        <v>2</v>
      </c>
      <c r="C2" s="2" t="s">
        <v>168</v>
      </c>
      <c r="D2" s="2" t="s">
        <v>4</v>
      </c>
      <c r="E2" s="2" t="s">
        <v>169</v>
      </c>
      <c r="F2" s="2" t="s">
        <v>32</v>
      </c>
      <c r="G2" s="2" t="s">
        <v>170</v>
      </c>
      <c r="H2" s="2" t="s">
        <v>171</v>
      </c>
      <c r="I2" s="2" t="s">
        <v>172</v>
      </c>
      <c r="J2" s="2" t="s">
        <v>2</v>
      </c>
      <c r="K2" s="2" t="s">
        <v>32</v>
      </c>
      <c r="L2" s="2" t="s">
        <v>74</v>
      </c>
    </row>
    <row r="3" spans="1:12">
      <c r="A3" s="4" t="s">
        <v>97</v>
      </c>
      <c r="B3" s="7" t="n">
        <v>1.6</v>
      </c>
      <c r="C3" s="7" t="n">
        <v>0.1</v>
      </c>
      <c r="D3" s="7" t="n">
        <v>0.09</v>
      </c>
      <c r="E3" s="7" t="n">
        <v>0.09</v>
      </c>
      <c r="F3" s="7" t="n">
        <v>0.09</v>
      </c>
      <c r="G3" s="7" t="n">
        <v>0.09</v>
      </c>
      <c r="H3" s="7" t="n">
        <v>0.08</v>
      </c>
      <c r="I3" s="7" t="n">
        <v>0.08</v>
      </c>
      <c r="J3" s="7" t="n">
        <v>1.88</v>
      </c>
      <c r="K3" s="7" t="n">
        <v>0.34</v>
      </c>
      <c r="L3" s="7" t="n">
        <v>0.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28:45Z</dcterms:created>
  <dcterms:modified xmlns:dcterms="http://purl.org/dc/terms/" xmlns:xsi="http://www.w3.org/2001/XMLSchema-instance" xsi:type="dcterms:W3CDTF">2018-02-23T13:28:45Z</dcterms:modified>
</cp:coreProperties>
</file>